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REVENUE (Notes)" sheetId="8" state="visible" r:id="rId8"/>
    <sheet xmlns:r="http://schemas.openxmlformats.org/officeDocument/2006/relationships" name="SIGNIFICANT ACCOUNTING POLICIES" sheetId="9" state="visible" r:id="rId9"/>
    <sheet xmlns:r="http://schemas.openxmlformats.org/officeDocument/2006/relationships" name="MORTGAGE LOANS, NET" sheetId="10" state="visible" r:id="rId10"/>
    <sheet xmlns:r="http://schemas.openxmlformats.org/officeDocument/2006/relationships" name="REAL ESTATE HELD FOR SALE, OTHE" sheetId="11" state="visible" r:id="rId11"/>
    <sheet xmlns:r="http://schemas.openxmlformats.org/officeDocument/2006/relationships" name="INVESTMENTS" sheetId="12" state="visible" r:id="rId12"/>
    <sheet xmlns:r="http://schemas.openxmlformats.org/officeDocument/2006/relationships" name="DERIVATIVE INSTRUMENTS AND HEDG" sheetId="13" state="visible" r:id="rId13"/>
    <sheet xmlns:r="http://schemas.openxmlformats.org/officeDocument/2006/relationships" name="FAIR VALUE" sheetId="14" state="visible" r:id="rId14"/>
    <sheet xmlns:r="http://schemas.openxmlformats.org/officeDocument/2006/relationships" name="NOTES PAYABLE AND SPECIAL ASSES" sheetId="15" state="visible" r:id="rId15"/>
    <sheet xmlns:r="http://schemas.openxmlformats.org/officeDocument/2006/relationships" name="SEGMENT INFORMATION" sheetId="16" state="visible" r:id="rId16"/>
    <sheet xmlns:r="http://schemas.openxmlformats.org/officeDocument/2006/relationships" name="STOCKHOLDERS' EQUITY AND EARNIN" sheetId="17" state="visible" r:id="rId17"/>
    <sheet xmlns:r="http://schemas.openxmlformats.org/officeDocument/2006/relationships" name="INTANGIBLE ASSETS AND GOODWILL" sheetId="18" state="visible" r:id="rId18"/>
    <sheet xmlns:r="http://schemas.openxmlformats.org/officeDocument/2006/relationships" name="COMMITMENTS AND CONTINGENCIES" sheetId="19" state="visible" r:id="rId19"/>
    <sheet xmlns:r="http://schemas.openxmlformats.org/officeDocument/2006/relationships" name="RELATED PARTY TRANSACTIONS AND " sheetId="20" state="visible" r:id="rId20"/>
    <sheet xmlns:r="http://schemas.openxmlformats.org/officeDocument/2006/relationships" name="SIGNIFICANT ACCOUNTING POLICI21" sheetId="21" state="visible" r:id="rId21"/>
    <sheet xmlns:r="http://schemas.openxmlformats.org/officeDocument/2006/relationships" name="INVESTMENTS (Tables)" sheetId="22" state="visible" r:id="rId22"/>
    <sheet xmlns:r="http://schemas.openxmlformats.org/officeDocument/2006/relationships" name="NOTES PAYABLE AND SPECIAL ASS23" sheetId="23" state="visible" r:id="rId23"/>
    <sheet xmlns:r="http://schemas.openxmlformats.org/officeDocument/2006/relationships" name="SEGMENT INFORMATION (Tables)" sheetId="24" state="visible" r:id="rId24"/>
    <sheet xmlns:r="http://schemas.openxmlformats.org/officeDocument/2006/relationships" name="STOCKHOLDERS' EQUITY AND EARN25" sheetId="25" state="visible" r:id="rId25"/>
    <sheet xmlns:r="http://schemas.openxmlformats.org/officeDocument/2006/relationships" name="INTANGIBLE ASSETS AND GOODWILL " sheetId="26" state="visible" r:id="rId26"/>
    <sheet xmlns:r="http://schemas.openxmlformats.org/officeDocument/2006/relationships" name="BUSINESS, BASIS OF PRESENTATI27" sheetId="27" state="visible" r:id="rId27"/>
    <sheet xmlns:r="http://schemas.openxmlformats.org/officeDocument/2006/relationships" name="SIGNIFICANT ACCOUNTING POLICI28" sheetId="28" state="visible" r:id="rId28"/>
    <sheet xmlns:r="http://schemas.openxmlformats.org/officeDocument/2006/relationships" name="MORTGAGE LOANS, NET (Details Te" sheetId="29" state="visible" r:id="rId29"/>
    <sheet xmlns:r="http://schemas.openxmlformats.org/officeDocument/2006/relationships" name="REAL ESTATE HELD FOR SALE, OT30" sheetId="30" state="visible" r:id="rId30"/>
    <sheet xmlns:r="http://schemas.openxmlformats.org/officeDocument/2006/relationships" name="INVESTMENTS (Details Textual)" sheetId="31" state="visible" r:id="rId31"/>
    <sheet xmlns:r="http://schemas.openxmlformats.org/officeDocument/2006/relationships" name="INVESTMENTS (Details)" sheetId="32" state="visible" r:id="rId32"/>
    <sheet xmlns:r="http://schemas.openxmlformats.org/officeDocument/2006/relationships" name="DERIVATIVE INSTRUMENTS AND HE33" sheetId="33" state="visible" r:id="rId33"/>
    <sheet xmlns:r="http://schemas.openxmlformats.org/officeDocument/2006/relationships" name="FAIR VALUE (Details)" sheetId="34" state="visible" r:id="rId34"/>
    <sheet xmlns:r="http://schemas.openxmlformats.org/officeDocument/2006/relationships" name="NOTES PAYABLE AND SPECIAL ASS35" sheetId="35" state="visible" r:id="rId35"/>
    <sheet xmlns:r="http://schemas.openxmlformats.org/officeDocument/2006/relationships" name="NOTES PAYABLE AND SPECIAL ASS36" sheetId="36" state="visible" r:id="rId36"/>
    <sheet xmlns:r="http://schemas.openxmlformats.org/officeDocument/2006/relationships" name="NOTES PAYABLE AND SPECIAL ASS37" sheetId="37" state="visible" r:id="rId37"/>
    <sheet xmlns:r="http://schemas.openxmlformats.org/officeDocument/2006/relationships" name="SEGMENT INFORMATION (Details)" sheetId="38" state="visible" r:id="rId38"/>
    <sheet xmlns:r="http://schemas.openxmlformats.org/officeDocument/2006/relationships" name="STOCKHOLDERS' EQUITY AND EARN39" sheetId="39" state="visible" r:id="rId39"/>
    <sheet xmlns:r="http://schemas.openxmlformats.org/officeDocument/2006/relationships" name="STOCKHOLDERS' EQUITY AND EARN40" sheetId="40" state="visible" r:id="rId40"/>
    <sheet xmlns:r="http://schemas.openxmlformats.org/officeDocument/2006/relationships" name="STOCKHOLDERS' EQUITY AND EARN41"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COMMITMENTS AND CONTINGENCIES C" sheetId="44" state="visible" r:id="rId44"/>
    <sheet xmlns:r="http://schemas.openxmlformats.org/officeDocument/2006/relationships" name="RELATED PARTY TRANSACTIONS AN45" sheetId="45" state="visible" r:id="rId45"/>
    <sheet xmlns:r="http://schemas.openxmlformats.org/officeDocument/2006/relationships" name="DISCONTINUED OPERATIONS - Resul" sheetId="46" state="visible" r:id="rId46"/>
    <sheet xmlns:r="http://schemas.openxmlformats.org/officeDocument/2006/relationships" name="DISCONTINUED OPERATIONS - Inter" sheetId="47" state="visible" r:id="rId47"/>
    <sheet xmlns:r="http://schemas.openxmlformats.org/officeDocument/2006/relationships" name="DISCONTINUED OPERATIONS - Cash " sheetId="48" state="visible" r:id="rId48"/>
    <sheet xmlns:r="http://schemas.openxmlformats.org/officeDocument/2006/relationships" name="SUBSEQUENT EVENTS (Details Text" sheetId="49" state="visible" r:id="rId49"/>
  </sheets>
  <definedNames/>
  <calcPr calcId="124519" fullCalcOnLoad="1"/>
</workbook>
</file>

<file path=xl/sharedStrings.xml><?xml version="1.0" encoding="utf-8"?>
<sst xmlns="http://schemas.openxmlformats.org/spreadsheetml/2006/main" uniqueCount="531">
  <si>
    <t>DOCUMENT AND ENTITY INFORMATION - shares</t>
  </si>
  <si>
    <t>3 Months Ended</t>
  </si>
  <si>
    <t>Mar. 31, 2018</t>
  </si>
  <si>
    <t>May 15, 2018</t>
  </si>
  <si>
    <t>Document and Entity Information [Abstract]</t>
  </si>
  <si>
    <t>Entity Registrant Name</t>
  </si>
  <si>
    <t>IMH Financial Corp</t>
  </si>
  <si>
    <t>Entity Central Index Key</t>
  </si>
  <si>
    <t>Current Fiscal Year End Date</t>
  </si>
  <si>
    <t>--12-31</t>
  </si>
  <si>
    <t>Entity Filer Category</t>
  </si>
  <si>
    <t>Smaller Reporting Company</t>
  </si>
  <si>
    <t>Trading Symbol</t>
  </si>
  <si>
    <t>ifcn</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Assets</t>
  </si>
  <si>
    <t>Cash and cash equivalents</t>
  </si>
  <si>
    <t>Funds held by lender and restricted cash</t>
  </si>
  <si>
    <t>Mortgage loans, net</t>
  </si>
  <si>
    <t>Real Estate Acquired through Foreclosure</t>
  </si>
  <si>
    <t>Goodwill</t>
  </si>
  <si>
    <t>Other intangibles, net</t>
  </si>
  <si>
    <t>Other receivables</t>
  </si>
  <si>
    <t>Other assets</t>
  </si>
  <si>
    <t>Property and equipment, net</t>
  </si>
  <si>
    <t>Total assets</t>
  </si>
  <si>
    <t>Liabilities</t>
  </si>
  <si>
    <t>Accounts payable and accrued expenses</t>
  </si>
  <si>
    <t>Accrued property taxes</t>
  </si>
  <si>
    <t>Dividends payable</t>
  </si>
  <si>
    <t>Accrued interest</t>
  </si>
  <si>
    <t>Customer deposits and funds held for others</t>
  </si>
  <si>
    <t>Notes payable, net of discount and deferred financing costs</t>
  </si>
  <si>
    <t>Total liabilities</t>
  </si>
  <si>
    <t>Redeemable convertible preferred stock, $.01 par value; 100,000,000 shares authorized; 10,552,941 and 8,200,000 shares outstanding; liquidation preference of $51,170 and $39,570 at March 31, 2018 and December 31, 2017, respectively</t>
  </si>
  <si>
    <t>Commitments, contingencies and subsequent events (Note 13)</t>
  </si>
  <si>
    <t xml:space="preserve"> </t>
  </si>
  <si>
    <t>Stockholders’ Equity</t>
  </si>
  <si>
    <t>Common stock, $.01 par value; 200,000,000 shares authorized; 18,517,683 and 18,079,522 shares issued at March 31, 2018 and December 31, 2017; 16,691,587 and 16,253,426 shares outstanding at March 31, 2018 and December 31, 2017, respectively</t>
  </si>
  <si>
    <t>Less: Treasury stock at cost, 1,826,096 at March 31, 2018 and December 31, 2017</t>
  </si>
  <si>
    <t>Paid-in capital</t>
  </si>
  <si>
    <t>Accumulated deficit</t>
  </si>
  <si>
    <t>Total IMH Financial Corporation stockholders’ equity</t>
  </si>
  <si>
    <t>Noncontrolling interests</t>
  </si>
  <si>
    <t>Total stockholders’ equity</t>
  </si>
  <si>
    <t>Total liabilities and stockholders’ equity</t>
  </si>
  <si>
    <t>Held For Sale [Member]</t>
  </si>
  <si>
    <t>Operating Properties [Member]</t>
  </si>
  <si>
    <t>Other Real Estate Owned [Member]</t>
  </si>
  <si>
    <t>CONSOLIDATED BALANCE SHEETS [Parenthetical] - USD ($) $ in Thousands</t>
  </si>
  <si>
    <t>Statement of Financial Position [Abstract]</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liquidation preference (in dollars)</t>
  </si>
  <si>
    <t>Common Stock, par value (in dollars per share)</t>
  </si>
  <si>
    <t>Common Stock, shares authorized</t>
  </si>
  <si>
    <t>Common Stock, shares issued</t>
  </si>
  <si>
    <t>Common Stock, shares outstanding</t>
  </si>
  <si>
    <t>Treasury Stock, shares at cost</t>
  </si>
  <si>
    <t>CONSOLIDATED STATEMENTS OF OPERATIONS - USD ($)</t>
  </si>
  <si>
    <t>Mar. 31, 2017</t>
  </si>
  <si>
    <t>Revenue:</t>
  </si>
  <si>
    <t>Operating property revenue</t>
  </si>
  <si>
    <t>Mortgage loan income</t>
  </si>
  <si>
    <t>Management fees, investment and other income</t>
  </si>
  <si>
    <t>Total revenue</t>
  </si>
  <si>
    <t>Operating Expenses:</t>
  </si>
  <si>
    <t>Operating property direct expenses (exclusive of interest and depreciation)</t>
  </si>
  <si>
    <t>Expenses for non-operating real estate owned</t>
  </si>
  <si>
    <t>Professional fees</t>
  </si>
  <si>
    <t>General and administrative expenses</t>
  </si>
  <si>
    <t>Interest expense</t>
  </si>
  <si>
    <t>Depreciation and amortization expense</t>
  </si>
  <si>
    <t>Total operating expenses</t>
  </si>
  <si>
    <t>Recovery of Investment and Credit Losses, Gain on Disposal, and Equity Method Loss from Unconsolidated Entities, Net</t>
  </si>
  <si>
    <t>Gain on disposal of assets, net</t>
  </si>
  <si>
    <t>Recovery of investment and credit losses, net</t>
  </si>
  <si>
    <t>Equity method loss from unconsolidated entities</t>
  </si>
  <si>
    <t>Total Recovery of Investment and Credit Losses, Gain on Disposal, and Equity Method Loss from Unconsolidated Entities, Net</t>
  </si>
  <si>
    <t>Total costs and expenses</t>
  </si>
  <si>
    <t>Loss from continuing operations, before provision for income taxes</t>
  </si>
  <si>
    <t>Loss from Continuing Operations, Net of Tax</t>
  </si>
  <si>
    <t>Income (Loss) from Discontinued Operations, Net of Tax</t>
  </si>
  <si>
    <t>Net Income (Loss)</t>
  </si>
  <si>
    <t>Loss attributable to noncontrolling interest</t>
  </si>
  <si>
    <t>Cash dividend on redeemable convertible preferred stock</t>
  </si>
  <si>
    <t>Deemed dividend on redeemable convertible preferred stock</t>
  </si>
  <si>
    <t>Net Income (Loss) Attributable to Common Shareholders</t>
  </si>
  <si>
    <t>Earnings (Loss) per Common Share</t>
  </si>
  <si>
    <t>Basic, Continuing Operations (in dollars per share)</t>
  </si>
  <si>
    <t>Basic, Discontinued Operations (in dollars per share)</t>
  </si>
  <si>
    <t>Basic (in dollars per share)</t>
  </si>
  <si>
    <t>Weighted average common shares outstanding - basic and diluted</t>
  </si>
  <si>
    <t>CONSOLIDATED STATEMENT OF STOCKHOLDERS' EQUITY - 3 months ended Mar. 31, 2018 - USD ($) $ in Thousands</t>
  </si>
  <si>
    <t>Total</t>
  </si>
  <si>
    <t>Common Stock [Member]</t>
  </si>
  <si>
    <t>Treasury Stock [Member]</t>
  </si>
  <si>
    <t>Paid-In Capital [Member]</t>
  </si>
  <si>
    <t>Accumulated Deficit [Member]</t>
  </si>
  <si>
    <t>Total IMH Financial Corporation Stockholders’ Equity [Member]</t>
  </si>
  <si>
    <t>Noncontrolling Interest [Member]</t>
  </si>
  <si>
    <t>Beginning Balances at Dec. 31, 2017</t>
  </si>
  <si>
    <t>Beginning Balances (in shares) at Dec. 31, 2017</t>
  </si>
  <si>
    <t>Increase (Decrease) in Stockholders' Equity [Roll Forward]</t>
  </si>
  <si>
    <t>Net income (loss)</t>
  </si>
  <si>
    <t>Increase in noncontrolling interest due to contributions</t>
  </si>
  <si>
    <t>Decrease in noncontrolling interest due to distributions</t>
  </si>
  <si>
    <t>Issuance of common stock warrants</t>
  </si>
  <si>
    <t>Cash dividends on redeemable convertible preferred stock</t>
  </si>
  <si>
    <t>Stock-Based Compensation</t>
  </si>
  <si>
    <t>Stock-Based Compensation (in shares)</t>
  </si>
  <si>
    <t>Ending Balances at Mar. 31, 2018</t>
  </si>
  <si>
    <t>Ending Balances (in shares) at Mar. 31, 2018</t>
  </si>
  <si>
    <t>CONSOLIDATED STATEMENTS OF CASH FLOWS - USD ($)</t>
  </si>
  <si>
    <t>OPERATING ACTIVITIES</t>
  </si>
  <si>
    <t>Adjustments to reconcile net income (loss) to net cash used in operating activities:</t>
  </si>
  <si>
    <t>Loss of non-controlling interest</t>
  </si>
  <si>
    <t>Stock-based compensation and option amortization</t>
  </si>
  <si>
    <t>Stock-based compensation related to purchase of treasury stock</t>
  </si>
  <si>
    <t>Gain on disposal of assets</t>
  </si>
  <si>
    <t>Amortization of deferred financing costs</t>
  </si>
  <si>
    <t>Accretion of mortgage income</t>
  </si>
  <si>
    <t>Accretion of discount on notes payable</t>
  </si>
  <si>
    <t>Non-cash interest expense funded by loan draw</t>
  </si>
  <si>
    <t>Changes in operating assets and liabilities:</t>
  </si>
  <si>
    <t>Accrued interest receivable</t>
  </si>
  <si>
    <t>Total adjustments, net</t>
  </si>
  <si>
    <t>Net cash used in operating activities</t>
  </si>
  <si>
    <t>INVESTING ACTIVITIES</t>
  </si>
  <si>
    <t>Proceeds from sale of real estate owned, operating properties, and other assets</t>
  </si>
  <si>
    <t>Purchases of property and equipment</t>
  </si>
  <si>
    <t>Mortgage loan investment and fundings</t>
  </si>
  <si>
    <t>Investment in unconsolidated entities</t>
  </si>
  <si>
    <t>Investment in real estate owned and other operating properties</t>
  </si>
  <si>
    <t>Net cash provided by (used in) investing activities</t>
  </si>
  <si>
    <t>FINANCING ACTIVITIES</t>
  </si>
  <si>
    <t>Proceeds from issuance of preferred equity</t>
  </si>
  <si>
    <t>Equity issuance costs paid</t>
  </si>
  <si>
    <t>Purchase of interest rate cap</t>
  </si>
  <si>
    <t>Debt issuance costs paid</t>
  </si>
  <si>
    <t>Repayments of notes payable</t>
  </si>
  <si>
    <t>Repayments of capital leases</t>
  </si>
  <si>
    <t>Dividends paid</t>
  </si>
  <si>
    <t>Purchase of treasury stock</t>
  </si>
  <si>
    <t>Contributions from (distributions to) noncontrolling interests</t>
  </si>
  <si>
    <t>Net cash provided by (used in) financing activities</t>
  </si>
  <si>
    <t>NET INCREASE IN CASH, CASH EQUIVALENTS, AND RESTRICTED CASH</t>
  </si>
  <si>
    <t>CASH, CASH EQUIVALENTS, AND RESTRICTED CASH OF DISCONTINUED OPERATIONS, END OF PERIOD</t>
  </si>
  <si>
    <t>CASH, CASH EQUIVALENTS, AND RESTRICTED CASH AT END OF PERIOD</t>
  </si>
  <si>
    <t>CASH, CASH EQUIVALENTS, AND RESTRICTED CASH AT BEGINNING OF PERIOD</t>
  </si>
  <si>
    <t>CASH, CASH EQUIVALENTS, AND RESTRICTED CASH OF CONTINUING OPERATIONS, END OF PERIOD</t>
  </si>
  <si>
    <t>SUPPLEMENTAL CASH FLOW INFORMATION</t>
  </si>
  <si>
    <t>Cash paid for interest</t>
  </si>
  <si>
    <t>Cash paid for taxes</t>
  </si>
  <si>
    <t>Non-Cash Investing and Financing Transactions:</t>
  </si>
  <si>
    <t>Capital expenditures in accounts payable and accrued expenses</t>
  </si>
  <si>
    <t>Capital lease and other liabilities assumed by buyer in sale of property</t>
  </si>
  <si>
    <t>BUSINESS, BASIS OF PRESENTATION AND LIQUIDITY</t>
  </si>
  <si>
    <t>Organization, Consolidation and Presentation of Financial Statements [Abstract]</t>
  </si>
  <si>
    <t>BUSINESS, BASIS OF PRESENTATION AND LIQUIDITY Our Company IMH Financial Corporation (together with its subsidiaries, the “Company”) is a real estate investment and finance company based in the southwestern United States engaged in various and diverse facets of the real estate lending and investment process, including origination, acquisition, underwriting, servicing, enforcement, development, marketing, and disposition. The Company’s focus is to invest in, manage and dispose of commercial real estate mortgage investments, hospitality assets, or other real estate assets, and to perform all functions reasonably related thereto, including developing, managing and either holding for investment or disposing of real property acquired through acquisition, foreclosure or other means. The Company has expanded its hospitality footprint and use of the L’Auberge brand through the acquisition or management of other luxury boutique hotels.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a complete set of financial statements. In the opinion of management, all adjustments considered necessary for a fair presentation of the results for the periods presented have been made. Operating results for the three months ended March 31, 2018 are not necessarily indicative of the results that may be expected for the fiscal year ending December 31, 2018 . These condensed consolidated financial statements should be read in conjunction with our consolidated financial statements and notes thereto included in our annual report on Form 10-K for the fiscal year ended December 31, 2017 . The accompanying unaudited condensed consolidated financial statements include the accounts of IMH Financial Corporation, its wholly-owned operating subsidiaries, and variable interest entities in which the Company is determined to be the primary beneficiary. The preparation of financial statements in conformity with GAAP requires management to make estimates and assumptions that affect the amounts reported and, accordingly, ultimate results could differ from those estimates. Additionally, interim results are not necessarily indicative of full year performance. In our opinion, the accompanying condensed consolidated financial statements reflect all adjustments, including normal recurring items, considered necessary for a fair presentation of the interim periods. All significant intercompany accounts and transactions have been eliminated in consolidation. On January 1, 2018, we adopted the requirements of Accounting Standards Update ("ASU") No. 2014-09 ("ASU 2014-09"), Revenue from Contracts with Customers (“Topic 606”). The adoption of Topic 606 had no impact on the Company’s consolidated financial statements. See “Note 2 - Summary of Significant Accounting Policies” below for additional information. Liquidity As of March 31, 2018 , our accumulated deficit aggregated $683.2 million primarily as a result of previous provisions for credit losses recorded relating to the decrease in the fair value of the collateral securing our legacy loan portfolio and impairment charges relating to the value of real estate owned (“REO”) assets acquired primarily through foreclosure, as well as ongoing net operating losses resulting from the lack of income-producing assets, and the high cost of our previous debt financing. Beginning in 2008, we experienced significant defaults and foreclosures in our mortgage loan portfolio due primarily to the erosion of the U.S. and global real estate and credit markets during those periods. As a result, since that time we have been focused on enforcing our rights under our loan documents, working to repossess the collateral properties underlying those loans for purposes of disposing of or developing such assets, and pursuing recovery from guarantors under such loans. Our liquidity plan has included obtaining additional financing, and selling the majority of our legacy real estate assets. We secured various financings between 2011 and 2017 which, along with proceeds from asset sales, have been our primary sources of working capital. As part of our investment strategy to acquire income-producing assets, we acquired MacArthur Place and made certain mortgage investments during fiscal 2017. In connection with our acquisition of certain hotel and related assets consisting of 64 luxury guest rooms, indoor and outdoor function space, full-service food and beverage outlet and restaurant operations, and spa operations located in Sonoma, California (“MacArthur Place”), the Company entered into a building loan agreement/disbursement schedule and related agreements (the “MacArthur Loan”) with MidFirst Bank in the amount of $32.3 million , of which approximately $19.4 million was utilized for the purchase of MacArthur Place, $10.0 million of which has been set aside to fund planned hotel improvements, and the balance is to fund interest reserves and operating capital. The Company has begun to undertake a significant renovation project of MacArthur Place which is expected to continue until the third or fourth quarter of 2018. The MacArthur Loan required the Company to fund minimum equity of $17.4 million , all of which has been funded. The Company was required to provide a loan repayment guaranty equal to 50% of the MacArthur Loan principal along with a guaranty of interest and operating deficits, as well as other customary non-recourse carve-out matters such as bankruptcy and environmental matters. Under the guarantees, the Company is required to maintain a minimum Tangible Net Worth, as defined, of $50.0 million and minimum liquidity of $5.0 million throughout the term of the MacArthur Loan. The Company was in compliance with such financial covenants as of March 31, 2018 . In addition, the MacArthur Loan required MacArthur Place to establish various operating and reserve accounts at MidFirst Bank which are subject to a cash management agreement. In the event of default, MidFirst Bank has the ability to take control of such accounts for the allocation and distribution of proceeds in accordance with the cash management agreement. While the Company utilized its own equity (along with debt proceeds as described above) to fund the purchase of MacArthur Place, the Company sponsored L’Auberge Fund Manager, LLC, a wholly-owned subsidiary of the Company, which commenced an offering of up to $25.0 million of preferred limited liability company interests (the “Preferred Interests”) in L’Auberge de Sonoma Resort Fund, LLC (the “Hotel Fund”) pursuant to Regulation D and Regulation S promulgated under the Securities Act. At March 31, 2018 , the Company’s common member interest in the Hotel Fund totaled $15.6 million and held a preferred interest of $0.5 million . The net proceeds of the Offering are being used to (i) reimburse the Company’s initial investment in the Hotel Fund and (ii) fund certain renovations to MacArthur Place. The Company is expected to retain a 10.0% Preferred Interest in the Hotel Fund. The Hotel Fund has sold Preferred Interests to unrelated investors in the aggregate amount of $4.2 million through March 31, 2018 . Since the Company is deemed the primary beneficiary of and controls the Hotel Fund, we have consolidated this entity. As of March 31, 2018 , we had cash and cash equivalents of $15.7 million , REO assets held for sale with a carrying value of $12.6 million , and other REO assets with a carrying value of $32.6 million that we intend to dispose of within the next 12 months. We continue to evaluate potential disposition strategies for our remaining REO assets and to seek additional sources of debt and equity for investment and working capital purposes. As further described in Note 11, on February 9, 2018, the Company entered into a Series B-3 Cumulative Convertible Preferred Stock Subscription Agreement with its largest shareholder, JPMorgan Chase Funding Inc. (“Chase Funding”), pursuant to which Chase Funding agreed to purchase 2,352,941 shares of Series B-3 Cumulative Convertible Preferred Stock, $0.01 par value per share, of the Company (the “Series B-3 Preferred Stock”), at a purchase price of $3.40 per share, for a total purchase price of $8.0 million . The Company intends to use the proceeds from the sale of these shares for general corporate purposes. While several of the terms of the Second Amended Certificate of Designation remained consistent with the Restated Certificate of Designation and provide substantially all of the rights and preferences of the Series B-1 and Series B-2 Preferred Stock, except that dividends on the Series B-3 Preferred Stock accrue at the rate of 5.65% of the issue price per year, and are payable quarterly in arrears. See Note 11 for additional information relating to the Series B-3 Preferred Stock. In connection with this transaction, the Company issued a warrant to Chase Funding to acquire 600,000 shares of our common stock that is exercisable at any time on or after February 9, 2021 for a two ( 2 ) year period at an exercise price of $2.25 per share. We require liquidity and capital resources for our general working capital needs, including maintenance, development costs and capital expenditures for our operating properties and non-operating REO assets, professional fees, general and administrative operating costs, loan enforcement costs, financing costs, debt service payments, including the $10.2 million Exchange Notes debt due in April 2019 (see Note 9 for additional information), dividends to our preferred shareholders, as well as to acquire our target assets. We expect our primary sources of liquidity over the next twelve months to consist of our current cash, mezzanine and mortgage loan interest income, revenues from ownership or management of hotels, proceeds from borrowings and equity issuances, and proceeds from the disposition of our existing REO assets held for sale. We believe that our cash and cash equivalents coupled with our operating and investing revenues, as well as proceeds that we anticipate receiving from the disposition of our real estate held for sale, and debt and equity financing will be sufficient to allow us to fund our operations for a period of one year from the date these consolidated financial statements are issued. While we have been successful in securing financing through March 31, 2018 to provide adequate funding for working capital purposes, which has been supplemented by proceeds from the sale of certain REO assets, receipts of principal and interest on mortgage and related investments, there is no assurance that we will be successful in selling our remaining REO assets in a timely manner or in obtaining additional or replacement financing, if needed, to sufficiently fund future operations, repay existing debt, or to implement our investment strategy. Our failure to generate sustainable earning assets and to successfully liquidate a sufficient number of our loans and REO assets may have a material adverse effect on our business, results of operations and financial position.</t>
  </si>
  <si>
    <t>REVENUE (Notes)</t>
  </si>
  <si>
    <t>Revenue from Contract with Customer [Abstract]</t>
  </si>
  <si>
    <t>Revenue</t>
  </si>
  <si>
    <t>REVENUE On January 1, 2018, we adopted Topic 606 using the modified retrospective method. The adoption of this standard did not have an impact on our consolidated financial statements, thus no adjustments to opening retained earnings were made as of January 1, 2018. Results for reporting periods beginning after January 1, 2018, are presented under Topic 606, while prior period amounts are not adjusted and continue to be reported in accordance with our historic accounting under ASC Topic 605-Revenue Recognition. Rooms revenue represents revenue from the occupancy of our hotel rooms and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 as appropriate (i.e. gross vs. net). Other revenue consists of ancillary revenue at the property, including attrition and cancellation fees, resort fees, spa and other guest services. Attrition and cancellation fees are recognized for non-cancellable deposits when the customer provides notification of cancellation within established management policy time frames. Taxes collected from customers and submitted to taxing authorities are not recorded in revenue. Interest income is recognized when earned. The Company derives hotel revenues from our hotel in Sonoma, California. Following is a breakdown of revenue by source (in thousands): Three Months Ended March 31, 2018 2017 Operating property revenue Rooms $ 692 $ — Golf range fees — 575 Banquet 180 50 Food and beverage 485 220 Spa and fitness center 140 125 Other 67 58 Total operating property revenue 1,564 1,028 Mortgage loan income 625 8 Management fees, investment and other income 37 148 Total revenue $ 2,226 $ 1,184</t>
  </si>
  <si>
    <t>SIGNIFICANT ACCOUNTING POLICIES</t>
  </si>
  <si>
    <t>Accounting Policies [Abstract]</t>
  </si>
  <si>
    <t>SIGNIFICANT ACCOUNTING POLICIES Our significant accounting policies are detailed in “Note 2 - Summary of Significant Accounting Policies" in our Annual Report on Form 10-K for the fiscal year ended December 31, 2017 . Redeemable Convertible Preferred Stock During the three months ended March 31, 2018 , the Company issued redeemable convertible preferred stock. The preferred stock is convertible into common stock on a one-to-one basis, and is redeemable five years from the issuance date at the option of the holder for a redemption price of 145% of the original purchase price of the preferred stock. The preferred stock is reported in the mezzanine equity section of the accompanying consolidated balance sheets. Since the preferred stock does not have a mandatory redemption date (rather it is at the option of the holder), under applicable accounting guidance, the Company elected to amortize the redemption premium over the five year redemption period using the effective interest method and recording this as a deemed dividend, rather than recording the entire accretion of the redemption premium as a deemed dividend upon issuance of the preferred stock. The Company is required to assess whether the preferred stock is redeemable at each reporting period. Derivative Instruments and Hedging We occasionally use interest rate derivatives to mitigate our risks against rising variable interest rate debts. Our interest rate derivatives currently consist of one interest rate cap which is not designated as a hedge. As such, this derivative is recorded at fair value in accordance with the applicable authoritative accounting guidance. Interest rate derivatives are reported as other assets in the accompanying condensed consolidated balance sheets. Changes in the fair value of interest rate derivatives, are recognized in earnings as unrealized gain (loss) on derivatives in the accompanying condensed consolidated statements of operations. Revenue Recognition In the first quarter of 2018, the Company implemented ASU 2017-09. Revenue is measured based on a consideration specified in a contract with a customer. The Company recognizes revenue when it satisfies a performance obligation by transferring control over a product or service to a customer. ASU 2014-09 defines a five-step process to achieve this core principle. Mortgage Investment Revenue Recognition Interest on mortgage loans is recognized as revenue when earned using the interest method based on a 360 or 365 day year, in accordance with the related mortgage loan terms. We do not recognize interest income on loans once they are deemed to be impaired and placed in non-accrual status. Generally, a loan is placed in non-accrual status when it is past its scheduled maturity by more than 90 days , when it becomes delinquent as to interest due by more than 90 days or when the related fair value of the collateral is less than the total principal, accrued interest and related costs. We may determine that a loan, while delinquent in payment status, should not be placed in non-accrual status in instances where the fair value of the loan collateral significantly exceeds the principal and the accrued interest, as we expect that income recognized in such cases is probable of collection. Unless and until we have determined that the value of underlying collateral is insufficient to recover the total contractual amounts due under the loan term, generally our policy is to continue to accrue interest until the loan is more than 90 days delinquent with respect to accrued, uncollected interest or more than 90 days past scheduled maturity, whichever comes first. Mortgage loans classified as held for sale are recorded on the lower of carrying value or fair value less cost to sell. We defer fees for loan originations, processing and modifications, net of direct origination costs, at origination and amortize such fees as an adjustment to interest income using the effective interest method. Revenue for non-refundable commitment fees is recognized over the remaining life of the loan as an adjustment to the interest income yield. We defer premiums or discounts arising from acquired loans at acquisition and amortize such premiums or discounts as an adjustment to interest income over the contractual term of the related loan using the effective interest method. We include the unamortized portion of the premium or discount as a part of the net carrying value of the loan on the condensed consolidated balance sheets. Costs not directly paid to the seller of the loan are expensed as incurred and not amortized, except for any fees paid directly to the seller. The significant accounting policies that have changed as a result of the adoption of ASU 2014-09 are set forth below. Hotel Revenues We identified the following performance obligations in connection with our hotel revenues, for which revenue is recognized as the respective performance obligations are satisfied, which results in recognizing the amount we expect to be entitled to for providing the goods or services: • Cancellable room reservations or ancillary services are typically satisfied as the good or service is transferred to the hotel guest, which is generally when the room stay occurs. • Noncancellable room reservations and banquet or conference reservations represent a series of distinct goods or services provided over time satisfied as each distinct good or service is provided, which is reflected by the duration of the room reservation. • Material rights for free or discounted goods or services are satisfied at the earlier point in time when the material right expires or the underlying free or discounted good or service is provided to the hotel guest. • Other ancillary goods and services are purchased independently of the room reservation at standalone selling prices and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Hotel revenues primarily consist of hotel room rentals, food and beverage sales, and other ancillary goods and services. Revenue is recognized when rooms are occupied or goods and services have been delivered or rendered, respectively. Payment terms typically align with when the goods and services are provided. Although the transaction prices of room rentals, goods and other services are generally fixed and based on the respective room reservation or other agreement, an estimate to reduce the transaction price is required if a discount is expected to be provided to the customer. For corporate customers, the hotel offers discounts on goods and services sold in package reservations, and the corresponding transaction price is allocated to the performance obligations within the package based on the estimated standalone selling prices of each component. On occasion, the hotel may also provide the customer with a material right to a free or discounted good or service in conjunction with a room reservation or banquet contract. These material rights are considered separate performance obligations to which a portion of the transaction price is allocated based on the estimated standalone selling prices of the good or service, adjusted for the likelihood the hotel guest will exercise the right. Funds Held by Lender and Restricted Cash Funds held by lender and restricted cash includes amounts maintained in escrow or other restricted accounts deposited into reserve accounts held by lenders for contractually specified purposes, which includes property taxes, insurance, and interest reserves. The following table provides a reconciliation of cash, cash equivalents, and funds held by lender and restricted cash reported within the condensed consolidated balance sheet that sum to the total of the same such amounts shown in the condensed consolidated statement of cash flows as of March 31, 2018 and December 31, 2017 (in thousands): March 31, 2018 December 31, 2017 Cash and cash equivalents $ 15,714 $ 11,789 Funds held by lender and restricted cash 267 143 Total cash, cash equivalents, and restricted cash shown in the consolidated statement of cash flows $ 15,981 $ 11,932 Recent Accounting Pronouncements Adopted Accounting Standards In May 2014, the FASB issued ASU 2014-09. This ASU supersedes the revenue recognition requirements in Revenue Recognition (Topic 605) and requires entities to recognize revenue when a customer obtains control of promised goods or services and in an amount that reflects the consideration the entity expects to receive in exchange for those goods or services. Subsequent to ASU 2014-09, the FASB issued several related ASUs to clarify the application of the new revenue recognition standard, collectively referred to herein as ASU 2014-09. We adopted this standard effective January 1, 2018, under the modified retrospective method, and the adoption of this standard did not have a material impact on our consolidated financial statements. See related disclosures in Note 3. In January 2016, the FASB issued ASU 2016-01, Recognition and Measurement of Financial Assets and Financial Liabilities (Subtopic 825-10), which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 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balance sheet or the accompanying notes to the financial statements. The amendments in this update are effective for fiscal years, and interim periods within those years, beginning after December 15, 2017. We adopted this standard effective January 1, 2018. The adoption of this standard did not have a material impact on our consolidated financial statements and related disclosures. In August 2016, the FASB issued ASU 2016-15, Statement of Cash Flows (Topic 230): Classification of Certain Cash Receipts and Cash Payments (“ASU 2016-15”), which is intended to address diversity in practice related to how certain cash receipts and cash payments are presented and classifi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 ASU 2016-15 requires retrospective adoption unless it is impracticable to apply, in which case it is to be applied prospectively as of the earliest date practicable. We adopted the requirements of ASU 2016-15 which had no significant impact on the consolidated financial statements. In November 2016, the FASB issued ASU 2016-18, Statement of Cash Flows (Topic 230): Restricted Cash (“ASU 2016-18”), which provides guidance on the presentation of restricted cash and restricted cash equivalents in the statement of cash flows. In accordance with ASU 2016-18, restricted cash and restricted cash equivalents should be included with cash and cash equivalents when reconciling the beginning­ of­ period and end­ of­ period amounts shown on the statements of cash flows. The amendments of ASU 2016-18 are effective for reporting periods beginning after December 15, 2017, with early adoption permitted. We adopted the requirements of ASU 2016-18 which resulted in a change in the presentation of the statement of cash flows. The Company’s statement of cash flows for the three months ended March 31, 2017 has been retroactively restated for the effect of adopting this ASU, adding approximately $0.2 million to the beginning of the period cash, cash equivalents, and restricted cash and approximately $3.4 million to the end of the period cash, cash equivalents, and restricted cash. The reclassification resulted in a decrease to cash, cash equivalents, and restricted cash used in operating activities by $1.9 million and a decrease to cash, cash equivalents, and restricted cash provided by investing activities by $0.8 million . The following table provides a reconciliation of cash, cash equivalents, and restricted cash reported within the condensed consolidated balance sheets that sum to the total of the same such amounts shown on the condensed consolidated statement of cash flows: March 31, 2018 March 31, 2017 Cash and cash equivalents $ 15,714 $ 48,235 Funds held by lender and restricted cash 267 3,387 Total cash, cash equivalents, and restricted cash shown in the consolidated statement of cash flows $ 15,981 $ 51,622 In January 2017, the FASB issued ASU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For public companies, ASU 2017-01 is effective for fiscal years beginning after December 15, 2017, including interim periods within those periods. We adopted this standard effective January 1, 2018. Under the new standard, certain future hotel acquisitions may be considered asset acquisitions rather than business combinations, which would affect capitalization of acquisitions costs (such costs are expensed for business combinations and capitalized for asset acquisitions). In February 2017, the FASB issued ASU 2017-05, Other Income-Gains and Losses from the Derecognition of Nonfinancial Assets (Subtopic 610-20): Clarifying the Scope of Asset Derecognition Guidance and Accounting for Partial Sales of Nonfinancial Assets (ASU “2017-05”), which clarifies the scope of ASC Subtopic 610-20, Other Income-Gains and Losses from the Derecognition of Nonfinancial Assets and adds guidance for partial sales of nonfinancial assets. ASU 2017-05 is effective for fiscal years beginning after December 15, 2017. Early adoption is permitted. An entity may elect to apply ASU 2017-05 under a retrospective or modified retrospective method. We adopted this standard effective January 1, 2018, under the modified retrospective method. The adoption of this standard did not have a material impact on our consolidated financial statements and related disclosures. In May 2017, the FASB issued ASU 2017-09, Compensation-Stock Compensati on (Topic 718) . The ASU provides clarification on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We adopted this standard effective January 1, 2018. The adoption of this standard did not have a material impact on our consolidated financial statements and related disclosures. In March 2018, the FASB issued ASU 2018-05, Income Taxes (Topic 740): Amendments to SEC Paragraphs Pursuant to SEC Staff Accounting Bulletin No. 118 . This ASU codifies existing SEC guidance contained in SEC Staff Accounting Bulletin No. 118 (SAB 118), which expresses the view of the staff regarding application of existing guidance for the accounting for income taxes as it relates to the enactment of the Tax Cuts and Jobs Act (the “Tax Act”) which was signed into law in the fourth quarter of 2017. In accordance with ASU 2018-05, the Company has recorded provisional estimates for the accounting impacts of the Tax Act, including the transition tax, deferred tax remeasurements, and other items, due to the uncertainty regarding how these provisions are to be implemented and additional anticipated forthcoming guidance. Management has completed the analysis of the impacts of the Tax Act and we adopted ASU 2018-05, which had no impact to the consolidated financial statements during 2018.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e adopted this standard effective January 1, 2018. The adoption of this standard did not have a material impact on our consolidated financial statements and related disclosures. Accounting Standards Not Yet Adopted In February 2016, the FASB issued ASU 2016-02, Leases .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is new guidance will have on its consolidated financial statements and related disclosures. In June 2016, the FASB issued ASU 2016-13, Financial Instruments-Credit Losses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We have not yet determined the impact the adoption of ASU 2016-13 will have on the Company’s consolidated financial statements and related disclosures.</t>
  </si>
  <si>
    <t>MORTGAGE LOANS, NET</t>
  </si>
  <si>
    <t>Mortgage Loans on Real Estate [Abstract]</t>
  </si>
  <si>
    <t>MORTGAGE LOANS, NET As of March 31, 2018 , the Company had five loans with an outstanding balance of $19.7 million , three of which were performing loans bearing a weighted-average interest rate of 9.96% as of March 31, 2018 . As of December 31, 2017 , the Company had four loans with an outstanding balance of $19.7 million , two of which were performing loans bearing a weighted-average interest rate of 9.69% . As of March 31, 2018 and December 31, 2017 , the Company had two non-performing loans which have been fully reserved and have a zero carrying value. During the three months ended March 31, 2018 and 2017 , we recorded mortgage interest income of $0.6 million and $8.0 thousand , respectively. As of March 31, 2018 and December 31, 2017 , the valuation allowance was $12.7 million . During the three months ended March 31, 2018 , the Company originated one new construction loan for $13.1 million and received net origination fees related to underwriting the loan of $0.1 million . As of March 31, 2018 , the Company has not yet advanced any loan proceeds due pursuant to the loan agreement. The loan is collateralized by a pledge of 100% of the direct equity interests in a parcel of real property, the improvements thereon, and all personal property located in Phoenix, Arizona. The loan has an original maturity date of July 18, 2020 with one available six-month extension. The loan has an annual interest rate of 8.5% plus one-month LIBOR. The origination fee is being amortized over the term of the loan using the effective interest method.</t>
  </si>
  <si>
    <t>REAL ESTATE HELD FOR SALE, OTHER REAL ESTATE OWNED, AND OPERATING PROPERTIES</t>
  </si>
  <si>
    <t>Real Estate [Abstract]</t>
  </si>
  <si>
    <t>REAL ESTATE HELD FOR SALE AND OTHER REAL ESTATE OWNED</t>
  </si>
  <si>
    <t>REAL ESTATE HELD FOR SALE, OTHER REAL ESTATE OWNED, AND OPERATING PROPERTIES As of March 31, 2018 , we held total REO assets of $66.4 million , of which $12.6 million were held for sale, $21.2 million were held as operating properties, and $32.6 million were classified as other real estate owned. At December 31, 2017 , we held total REO assets of $64.6 million , of which $5.9 million were held for sale, $20.5 million were held as operating properties, and $38.3 million were classified as other real estate owned. During the three months ended March 31, 2018 , we sold an easement on an REO project for $0.3 million (net of transaction costs and other non-cash adjustments) resulting in a total net gain on sale of $0.3 million . During the three months ended March 31, 2017 , we sold two REO assets (or portions thereof) for $91.6 million (net of transaction costs and other non-cash adjustments), resulting in a total net gain of $6.8 million , the majority of which is included as a component of discontinued operations in the unaudited condensed consolidated statement of operations. During the three months ended March 31, 2018 , the Company made capital cost additions of $2.0 million to owned operating properties and REO assets. Depreciation expense relating to our operating properties was $0.2 million for the three months ended March 31, 2018 and $0.3 million for the three months ended March 31, 2017 . The 2017 amount which is included as a component of discontinued operations in the unaudited condensed consolidated statement of operations. REO Planned Development and Operations Costs and expenses related to operating, holding and maintaining our operating properties and REO assets are expensed as incurred and included in operating property direct expenses, and expenses for non-operating real estate owned in the accompanying condensed consolidated statements of operations. For the three months ended March 31, 2018 and 2017 , these costs and expenses were $2.4 million and $4.7 million ( $3.7 million of which is included in loss from discontinued operations), respectively. Costs related to the development or improvements of the Company’s real estate assets are generally capitalized and costs relating to holding the assets are generally charged to expense. Cash outlays for capitalized development costs totaled $1.1 million and $0.9 million for the three months ended March 31, 2018 and 2017 , respectively.</t>
  </si>
  <si>
    <t>INVESTMENTS</t>
  </si>
  <si>
    <t>Equity Method Investments and Joint Ventures [Abstract]</t>
  </si>
  <si>
    <t>INVESTMENTS As of March 31, 2018 and December 31, 2017 , we consolidated multiple variable interest entities (“VIE’s”) relating to three projects: two are comprised of real estate holdings and one is an operating hotel property. We are deemed to be the primary beneficiaries of these consolidated VIE’s as we have the power to direct the activities that most significantly affect their economic performance and we have the obligation to absorb their losses and the right to receive benefits that could be significant to them. The assets of our consolidated VIE’s are only available to settle the obligations of the respective entities. Our condensed consolidated balance sheets included the assets and liabilities of these assets, which primarily comprised the following (in thousands): March 31, 2018 December 31, 2017 Total assets $ 61,022 $ 59,320 Total liabilities 30,830 29,260 During the three months ended March 31, 2018 , the Hotel Fund raised $3.4 million in Preferred Interests and made distributions of $20.0 thousand .</t>
  </si>
  <si>
    <t>DERIVATIVE INSTRUMENTS AND HEDGING ACTIVITIES</t>
  </si>
  <si>
    <t>Derivative Instruments and Hedging Activities Disclosure [Abstract]</t>
  </si>
  <si>
    <t>DERIVATIVE INSTRUMENTS AND HEDGING ACTIVITIES Interest Rate Derivative We are exposed to risks arising from rising interest rates on our variable rate debt instruments. To manage these risks, we primarily use interest rate derivatives. Our interest rate derivatives currently consist of one interest rate cap. To mitigate the nonperformance risk, we routinely use a third party’s analysis of the creditworthiness of the counterparties, which supports our belief that the counterparties’ nonperformance risk is limited. All derivatives are recorded at fair value. During the three months ended March 31, 2018 , we entered into an interest rate cap with a notional amount of $36.0 million and a rate cap of 2.2% . The interest rate cap had an effective date of March 21, 2018 and terminates on March 1, 2021, with a total cost of $0.5 million . This instrument was not designated as a cash flow hedge. During the three months ended March 31, 2018 , there was no adjustment of the fair value on the interest rate cap.</t>
  </si>
  <si>
    <t>FAIR VALUE</t>
  </si>
  <si>
    <t>Fair Value Disclosures [Abstract]</t>
  </si>
  <si>
    <t>FAIR VALUE Valuation Allowance and Fair Value Measurement of Loans and Real Estate Held for Sale Our valuation analysis process and procedures are disclosed in our Annual Report on Form 10-K for the fiscal year ended December 31, 2017 . We perform a valuation analysis of our loans, REO held for sale, and other REO, and derivative instruments on a quarterly basis. We consider all relevant, material circumstances to determine if, and the extent to which, a valuation allowance is required. Impairment for collateral dependent loans is measured at the balance sheet date based on the then fair value of the collateral in relation to contractual amounts due under the terms of the applicable loan if foreclosure is probable. Substantially all of our loans in default are deemed to be collateral dependent. REO assets that are classified as held for sale and other REO are measured at the lower of carrying amount or fair value, less estimated cost to sell. If an asset is considered impaired, an impairment loss is recognized for the difference between the asset’s carrying amount and its fair value, less estimated cost to sell. If we elect to change the disposition strategy for our other real estate owned, and such assets were deemed to be held for sale, we may record additional impairment charges, and the amounts could be significant. Selection of Single Best Estimate of Value The results of our valuation efforts generally provide a range of values for the collateral valued or REO assets rather than a single point estimate because of variances in the potential value indicated from the available sources of market participant information. The selection of a value from within a range of values depends upon general overall market conditions as well as specific market conditions for each property valued and its stage of entitlement or development. In selecting the single best estimate of value, we consider the information in the valuation reports, credible purchase offers received and agreements executed, as well as multiple observable and unobservable inputs. Fair Value Measurements of Derivative Instrument As described in Note 7, during the three months ended March 31, 2018 , we purchased an interest rate cap in order to mitigate our risk on variable debt against rising interest rates. In order to estimate the fair value of this derivative instrument, we use valuation reports from a third party broker who issued the derivative instrument. The report contemplates fair value by using inputs including market-observable data such as USD and foreign-denominated interest rate curves, foreign exchange rates, volatilities, and information derived from or corroborated by that market-observable data which are classified as Level 2 inputs in the fair value hierarchy. The fair value method does not contemplate credit valuation adjustments (“CVA”) which would be a Level 3 input as the CVA uses credit spreads which are generally unobservable to the market. The fair value used in these financial statements approximate fair value without the CVA. As of March 31, 2018 the fair value of the interest rate cap was $.5 million and there were no gains or losses on the instrument during the three months ended March 31, 2018 . Fair Value Measurements of Equity Securities As described elsewhere in this Form 10-Q, during the three months ended March 31, 2018 , we issued 2,352,941 shares of Series B-3 redeemable preferred convertible stock and a detachable common stock warrant to purchase 600,000 shares of common stock in connection with a financing transaction with Chase Funding. In order to estimate the fair value of the securities issued in this transaction pursuant to applicable accounting guidance, we engaged a third party valuation firm to assist us in our fair value assessment as our securities are not traded on an open exchange. In estimating fair value, the valuation firm considered the negotiated terms of this transaction, utilized certain current and prospective financial and operational data provided by management, obtained financial and other data from various public, financial, and industry sources, and evaluated applicable economic and industry conditions as of the valuation date, and their effects on the Company. Based on this analysis, management estimated the fair value of the equity securities issued or granted in connection with the transaction completed February 9, 2018 as follows: Subject securities Estimated Fair Value per Share Series B-3 Preferred Stock $ 4.12 JPM Warrants $ 1.52 We accounted for the issuance of preferred convertible stock and common stock warrants in accordance with applicable accounting guidance, under which we allocated the $8.0 million investment amount in proportion to the relative fair value of the preferred convertible stock and common stock warrants. The allocated relative fair value of the warrants of $0.7 million was recorded as additional paid-in capital with an offsetting discount to the preferred convertible stock during the three months ended March 31, 2018 . The common stock warrants have an exercise price of $2.25 , a contractual term of 2 years and are not exercisable until February 9, 2021 . The fair value of the common stock warrants was estimated at $0.9 million on the date of issuance using the Black-Scholes valuation model based on the exercise price of the award and other assumptions relating to expected dividend yield, expected stock price volatility, risk-free interest rate, and expected life of options granted. Expected volatility is based on the historical volatility of our peer companies’ stock for the length of time corresponding to the expected term of the warrants. The expected dividend yield is based on our historical and projected dividend payments. The risk-free interest rate is based on the U.S. treasury yield curve on the grant date for the expected term of the option. A summary of these applicable factors used in the valuation follows: Expected stock price volatility 40% Risk-free interest rate 2.26% Expected life of warrants 3 years Expected dividend yield —% Common Stock value discount for lack of marketability 25% Valuation Conclusions Based on the results of our evaluation and analysis, we did not record any non-cash provision for credit losses on our loan portfolio during the three months ended March 31, 2018 and 2017 . We recorded no other net recoveries of investment and credit losses during the three months ended March 31, 2018 and $0.1 million for the three months ended March 31, 2017 , resulting from the collection of cash and/or other assets recovered from certain guarantors on certain legacy loans and insurance recoveries received during the period. As of March 31, 2018 and December 31, 2017 , the valuation allowance totaled $12.7 million , representing 39.1% and 39.2% , respectively, of the total outstanding loan principal and accrued interest balances. With the existing valuation allowance recorded as of March 31, 2018 , we believe that, as of that date, the fair value of our loans, REO assets held for sale, and other REO is adequate in relation to the net carrying value of the related assets and that no additional valuation allowance or impairment is considered necessary. While the above results reflect management’s assessment of estimated fair value as of March 31, 2018 based on currently available data, we will continue to evaluate our loans and REO assets to determine the appropriateness of the carrying value of such assets. Depending on market conditions, such updates may yield materially different values and potentially increase or decrease the valuation allowance for loans or impairment charges for REO assets.</t>
  </si>
  <si>
    <t>NOTES PAYABLE AND SPECIAL ASSESSMENT OBLIGATIONS</t>
  </si>
  <si>
    <t>Debt Disclosure [Abstract]</t>
  </si>
  <si>
    <t>NOTES PAYABLE AND SPECIAL ASSESSMENT OBLIGATIONS As of March 31, 2018 and December 31, 2017 , our debt, notes payable and special assessment obligations consisted of the following (in thousands): March 31, December 31, 2018 2017 Note Payables, Net $32.3 million note payable to MidFirst Bank secured by a first lien on an operating hotel property, interest-only payments due monthly at the 30-day LIBOR (1.88% and 1.56% at March 31, 2018 and December 31, 2017, respectively) plus 3.25% to 3.75% depending on compensating balances and meeting certain financial thresholds and terms (5.41% and 5.31% effective rate at March 31, 2018 and December 31, 2017, respectively), matures October 1, 2020 with possibility of two one-year extensions, with construction completion and repayment guarantee provided by the Company $ 19,815 $ 19,557 $5.9 million note payable secured by real estate in New Mexico, annual interest only payments based on annual interest rate of prime plus 2.0% through December 31, 2017, and prime plus 3.0% thereafter (7.50% and 5.75% at March 31, 2018 and December 31, 2017, respectively), matures December 31, 2019 5,940 5,940 Unsecured note payable under class action settlement, face amount of $10.2 million, net of discount of $1.0 million and $1.2 million at March 31, 2018 and December 31, 2017, respectively, 4% annual coupon interest rate (14.6% effective yield), interest payable quarterly, matures April 28, 2019 9,162 8,938 $2.3 million special assessment bonds dated between 2002 and 2007, secured by residential land located in Dakota County, Minnesota, annual interest rate ranging from 6%-7.5%, maturing various dates through 2022 (classified as held for sale as of March 31, 2018) 116 116 Total notes payable 35,033 34,551 Less: deferred financing costs of notes payable (405 ) (446 ) Total notes payable, net $ 34,628 $ 34,105 Interest expense for the three months ended March 31, 2018 and 2017 was $0.7 million and $1.5 million , respectively. The 2017 amount includes $1.1 million , which is included in income from discontinued operations in the accompanying condensed consolidated statements of operations. Senior Indebtedness MacArthur Place In October 2017, we borrowed $32.3 million from MidFirst Bank in connection with our purchase of MacArthur Place, of which $19.4 million was utilized for the purchase of MacArthur Place, approximately $10.0 million of which is being set aside to fund planned hotel improvements, and the balance is to fund interest reserves and operating capital. The MacArthur Loan bears floating interest equal to the 30-day LIBOR rate ( 1.88% and 1.56% at March 31, 2018 and December 31, 2017 , respectively) plus 3.75% , which may be reduced by up to 0.50% if certain conditions are met. During the three months ended March 31, 2018 , the Company made interest draws totaling $0.3 million against the loan. The Company incurred deferred financing fees of $0.5 million which are being amortized over the term of the loan using the effective interest method. The MacArthur Loan is secured by a deed of trust on all MacArthur Place real property and improvements, and a security interest in all furniture, fixtures and equipment, licenses and permits, and MacArthur Place related revenues. The Company agreed to provide a construction completion guaranty with respect to the planned improvement project which shall be released upon payment of all project costs and receipt of a certificate of occupancy. In addition, the Company provided a loan repayment guaranty equal to 50% of the loan principal along with a guaranty of interest and operating deficits, as well as other customary carve-out matters such as bankruptcy and environmental matters. Under the guarantees, the Company is required to maintain a minimum tangible net worth, as defined, of $50.0 million and minimum liquidity of $5.0 million throughout the term of the loan. Preferred equity is included as a component of equity with respect to the minimum tangible net worth covenant. The Company was in compliance with these covenants and guarantees at March 31, 2018 and December 31, 2017 . In addition, the Company is required to establish various operating and reserve accounts at MidFirst Bank which are subject to a cash management agreement. In the event of default, MidFirst Bank has the ability to take control of such accounts for the allocation and distribution of proceeds in accordance with the cash management agreement. Exchange Notes In April 2014, we completed an offering of a five -year, 4% , unsecured notes to certain of our shareholders in exchange for common stock held by such shareholders at an exchange price of $8.02 per share (“Exchange Offering”). Upon completion of the Exchange Offering, we issued Exchange Offering notes (“EO Notes”) with a face value of $10.2 million , which were recorded by the Company at fair value of $6.4 million based on the fair value and the imputed effective yield of such notes of 14.6% (as compared to the note rate of 4% ) resulting in an initial debt discount on the EO Notes of $3.8 million , with a balance of $1.0 million at March 31, 2018 . This amount is reflected as a debt discount in the accompanying financial statements and is being amortized as an adjustment to interest expense using the effective interest method over the term of the EO Notes. Interest is payable quarterly in arrears each January, April, July, and October. The EO Notes mature on April 28, 2019 , and may be prepaid in whole or in part without penalty at the option of the Company. Had the Company met certain minimum cash and profitability conditions, the Company would have been required to prepay fifty percent ( 50% ) of the outstanding principal balance of the EO Notes on April 29, 2018. Such conditions were not met and no prepayment was required. Our notes payable and special assessment obligations have the following scheduled maturities as of March 31, 2018 (in thousands): Year Amount 2018 $ 28 2019 16,130 2020 19,841 2021 26 2022 8 Unamortized discounts (1,000 ) Total $ 35,033</t>
  </si>
  <si>
    <t>SEGMENT INFORMATION</t>
  </si>
  <si>
    <t>Segment Reporting [Abstract]</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s in deciding how to allocate resources and in assessing performance. The Company intends to expand its hospitality footprint through the acquisition and/or management of other luxury and boutique hotels. The information presented in our reportable segments tables that follow are based in part on internal allocations which involve management judgment. Substantially, all revenues recorded are from external customers. There is no material intersegment activity. Condensed consolidated financial information for our reportable operating segments as of March 31, 2018 and December 31, 2017 and for the three months ended March 31, 2018 and 2017 is summarized as follows (in thousands): March 31, December 31, Balance Sheet Items 2018 2017 Total Assets Mortgage and REO - Legacy portfolio and other operations $ 67,694 $ 66,577 Hospitality and entertainment operations 39,751 39,337 Corporate and other 13,362 8,544 Consolidated total $ 120,807 $ 114,458 Three Months Ended March 31, Cash Flow Items 2018 2017 Expenditures for additions to long-lived assets Mortgage and REO - Legacy portfolio and other operations $ 987 $ 197 Hospitality and entertainment operations 160 659 Corporate and other 16 4 Consolidated total $ 1,163 $ 860 Three Months Ended March 31, 2018 Income Statement Items Mortgage and REO - Legacy Portfolio and Other Operations Hospitality and Entertainment Operations Corporate and Other Consolidated Revenues Mortgage loan income $ 625 $ — $ — $ 625 Operating property, management fees, and other — 1,566 35 1,601 Total Revenues 625 1,566 35 2,226 Total Operating Expenses 856 3,195 2,222 6,273 Other (Income) Expense Gain on disposal of assets, net (253 ) — — (253 ) Total Other (Income) (253 ) — — (253 ) Total Costs and expense, net 603 3,195 2,222 6,020 Income (Loss) from continuing operations, before income taxes 22 (1,629 ) (2,187 ) (3,794 ) Net Income (Loss) $ 22 $ (1,629 ) $ (2,187 ) $ (3,794 ) Three Months Ended March 31, 2017 Income Statement Items Mortgage and REO - Legacy Portfolio and Other Operations Hospitality and Entertainment Operations Corporate and Other Consolidated Revenues Mortgage loan income $ 8 $ — $ — $ 8 Operating property, management fees, and other 20 1,110 46 1,176 Total Revenues 28 1,110 46 1,184 Total Operating Expenses 1,328 795 2,013 4,136 Other (Income) Expense Gain on disposal of assets, net (32 ) — — (32 ) Recovery of investment and credit losses, net (66 ) — — (66 ) Equity loss from unconsolidated entities, net 119 — — 119 Total Other Expenses 21 — — 21 Total Costs and expense, net 1,349 795 2,013 4,157 Income (Loss) from continuing operations, before income taxes (1,321 ) 315 (1,967 ) (2,973 ) Income from discontinued operations, net of tax — 4,976 — 4,976 Net (Income) Loss $ (1,321 ) $ 5,291 $ (1,967 ) $ 2,003</t>
  </si>
  <si>
    <t>STOCKHOLDERS' EQUITY AND EARNINGS PER SHARE</t>
  </si>
  <si>
    <t>Disclosure of Compensation Related Costs, Share-based Payments [Abstract]</t>
  </si>
  <si>
    <t>STOCKHOLDERS’ EQUITY AND EARNINGS PER SHARE Common Stock Shares of Common Stock, Class B Common Stock, Class C Common Stock, and Class D Common Stock share proportionately in our earnings and losses attributable to common shareholders. There are no shares of Class D Common Stock outstanding as of March 31, 2018 or December 31, 2017 . Preferred Stock In 2014, the Company issued a total of 8.2 million shares of the Company’s Series B-1 and B-2 Cumulative Convertible Preferred Stock to certain investor groups in exchange for $26.4 million . Except for certain voting and transfer rights, the rights and obligations of the Series B-1 Preferred Stock and Series B-2 Preferred Stock are substantially the same. On April 11, 2017, Chase Funding, an affiliate of JPMorgan Chase &amp; Co., purchased all of the Company’s outstanding Series B-2 Preferred Shares from SRE Monarch pursuant to a Preferred Stock Purchase Agreement among the Company, Chase Funding and SRE Monarch. On February 9, 2018, the Company entered into a Series B-3 Cumulative Convertible Preferred Stock Subscription Agreement (the “Subscription Agreement”) with Chase Funding. Pursuant to the Subscription Agreement, Chase Funding agreed to purchase 2,352,941 shares (the “JPM Series B-3 Shares”) of Series B-3 Cumulative Convertible Preferred Stock, $0.01 par value per share, of the Company (the “Series B-3 Preferred Stock”, and together with the Series B-1 Cumulative Convertible Preferred Stock, $0.01 par value per share, of the Company (the “Series B-1 Preferred Stock”) and the Series B-2 Cumulative Convertible Preferred Stock, $0.01 par value per share, of the Company (the “Series B-2 Preferred Stock”), referred to herein as the “Series B Preferred Stock”), at a purchase price of $3.40 per share, for a total purchase price of $8.0 million . The Subscription Agreement contains various representations, warranties and other obligations and terms that are commonly contained in a subscription agreement of this nature. The Company intends to use the proceeds from the sale of these shares for general corporate purposes. In connection with this transaction, the Company’s board of directors approved for filing with Secretary of State of the State of Delaware, the Second Amended and Restated Certificate of Designation of Series B-1 Cumulative Convertible Preferred Stock, Series B-2 Cumulative Convertible Preferred Stock and Series B-3 Cumulative Convertible Preferred Stock of the Company (the “Second Amended Certificate of Designation”). Dividends on the Series B-3 Preferred Stock are cumulative and accrue from the issue date and compound quarterly at the rate of 5.65% of the issue price per year, and are payable quarterly in arrears. Holders of the Series B-3 Preferred Stock are entitled to receive a liquidation preference of 145% of the sum of the original price per share of Series B-3 Preferred Stock plus all accrued and unpaid dividends upon in accordance with the Second Amended Certificate of Designation. Concurrent with the execution of the Subscription Agreement, the Company, Juniper, and Chase Funding entered into an Amended and Restated Investment Agreement pursuant to which the Company made certain representations and agreed to abide by certain covenants, including, but not limited to covenants relating to exemptions from registration under the Investment Company Act of 1940, as amended. On February 9, 2018, the Company issued to Chase Funding a warrant to acquire up to 600,000 shares of the Company’s common stock (the “JPM Warrant”) in accordance with the terms of the Subscription Agreement. The JPM Warrant is exercisable at any time on or after February 9, 2021 for a two ( 2 ) year period, and has an exercise price of $2.25 per share. The JPM Warrant provides for certain adjustments that may be made to the exercise price and the number of shares issuable upon exercise due to customary anti-dilution provisions based on future corporate events. The JPM Warrant is exercisable in cash, and subject to certain conditions may also be exercised on a cashless basis. Share-Based Compensation Our First Amended and Restated 2010 IMH Financial Corporation Employee Stock Incentive Plan (“Equity Incentive Plan”) provides for awards of stock options, stock appreciation rights, restricted stock units and other performance based awards to our officers, employees, directors and certain consultants. The maximum number of shares of common stock available to be issued under such awards was not to exceed 2,700,000 common shares, subject to increase to 3,300,000 shares after an initial public offering. During the three months ended March 31, 2018 , the Company issued 438,161 shares of common stock pursuant to previous restricted stock awards. We granted 30,000 options to employees pursuant to our Equity Incentive Plan during the three months ended March 31, 2018 . Those options have an exercise price of $1.81 per share, vest over a three year term, and have an estimated fair value of $0.02 per option. During the three months ended March 31, 2018 , no options were forfeited. In addition, during the three months ended March 31, 2018 , the Company issued a total of 44,132 shares of restricted common stock to our non-employee independent directors pursuant to the 2014 Non-Employee Director Compensation Plan for fiscal years 2017, which vest on June 29, 2018. Those restricted common stock have a fair value of $1.81 per share. As of March 31, 2018 , there were 1,085,497 stock options outstanding, of which 854,667 were fully vested, 2,600,000 stock warrants outstanding and 397,481 of unvested restricted stock grants outstanding. Vested restricted stock grants have been issued and are included in outstanding common stock. Net stock-based compensation expense relating to the stock-based awards was $0.1 million and $0.2 million for the three months ended March 31, 2018 and 2017 , respectively. No stock options or warrants were exercised and we did not receive any cash from option or warrant exercises during the three months ended March 31, 2018 or 2017 . As of March 31, 2018 , there was $0.4 million of unrecognized compensation cost related to the time-based restricted stock that is expected to be recognized as a charge to earnings over a weighted-average vesting period of 0.28 years. Net Income (Loss) Per Share The Company has adopted the two-class computation method, and thus includes all participating securities in the computation of basic shares for the periods in which the Company has net income available to common shareholders. A participating security is defined as an unvested share-based payment award containing non-forfeitable rights to dividends regardless of whether or not the awards ultimately vest or expire. Net losses are not allocated to participating securities unless the holder has a contractual obligation to share in the losses. The following table presents a reconciliation of net loss to net loss attributable to common shareholders used in the basic and diluted earnings per share calculations for the three months ended March 31, 2018 and 2017 (amounts in thousands, except for per share data): Three Months Ended March 31, 2018 2017 Earnings allocable to common shares: Numerator - Loss Attributable to Common Shareholders: Net Loss from continuing operations $ (3,794 ) $ (2,973 ) Loss attributable to noncontrolling interest loss allocation 90 21 Preferred dividends - cash and deemed (1,409 ) (1,187 ) Net Loss from continuing operations attributable to common shareholders (5,113 ) (4,139 ) Net Income from discontinued operations attributable to common shareholders — 4,976 Net (Income) Loss attributable to common shareholders $ (5,113 ) $ 837 Denominator - Weighted average shares: Weighted average number of common shares - basic &amp; diluted 16,665,116 16,089,283 Basic and diluted earnings per common share: Net loss per share, continuing operations $ (0.23 ) $ (0.19 ) Preferred dividends per share (0.08 ) (0.07 ) Net loss per share, continuing operations, net (0.31 ) (0.26 ) Net income per share, discontinued operations — 0.31 Net income (loss) attributable to common shareholders per share $ (0.31 ) $ 0.05 The following securities were not included in the computation of diluted net loss per share as their effect would have been anti-dilutive (presented as weighted average balances): Three Months Ended March 31, 2018 2017 Options to purchase common stock 1,070,164 938,667 Restricted stock 392,570 660,489 Warrants to purchase common stock 2,340,000 2,000,000 Convertible preferred stock 9,533,333 8,200,000 Total 13,336,067 11,799,156</t>
  </si>
  <si>
    <t>INTANGIBLE ASSETS AND GOODWILL</t>
  </si>
  <si>
    <t>Goodwill and Intangible Assets Disclosure [Abstract]</t>
  </si>
  <si>
    <t>INTANGIBLE ASSETS AND GOODWILL A summary of our intangible assets and goodwill as of March 31, 2018 and December 31, 2017 is as follows (in thousands): Gross Carrying Amount Accumulated Amortization Net Carrying Amount 2018 2017 2018 2017 2018 2017 Amortizing intangible assets: Trade name and other $ 90 $ 90 $ (7 ) $ (3 ) $ 83 $ 87 Customer relationships 800 800 (133 ) (29 ) 667 771 Non-Amortizing intangible assets: Liquor license 100 100 — — 100 100 Goodwill 15,380 15,380 — — 15,380 15,380 Total intangible assets $ 16,370 $ 16,370 $ (140 ) $ (32 ) $ 16,230 $ 16,338 Amortization expense relating to our purchased intangible assets was $0.1 million for the three months ended March 31, 2018 . We performed an impairment assessment on goodwill and intangible assets and based on this assessment no impairment charges were recorded for the three months ended March 31, 2018 . As of March 31, 2018 , expected amortization expense for our purchased amortizing intangible assets for each of the next five years and thereafter is as follows (in thousands): Year Amount 2018 $ 210 2019 280 2020 213 2021 13 2022 13 Thereafter 21 Total $ 750</t>
  </si>
  <si>
    <t>COMMITMENTS AND CONTINGENCIES</t>
  </si>
  <si>
    <t>Commitments and Contingencies Disclosure [Abstract]</t>
  </si>
  <si>
    <t>COMMITMENTS AND CONTINGENCIES Construction and Related Guarantees As described in Note 9, the Company agreed to provide MidFirst Bank with a loan repayment guaranty equal to 50% of the principal amount of the MacArthur Loan and a construction completion guaranty with respect to the planned renovations of MacArthur Place. The construction completion guaranty will be released upon payment of all project costs and receipt of a certificate of occupancy. The MidFirst Bank loan documents also require that the loan remain “in balance” throughout its term such that the sum of all remaining undisbursed loan funds and the amounts expended by the borrower will be sufficient to complete the approved construction budget and loan interest. If the loan becomes out of balance, the Company must fund the difference from its own equity. While we have not received final approval of the final construction budget from MidFirst Bank, it is anticipated that the renovation costs will exceed the loan amount initially set aside for construction purposes. Management is seeking approval of the final construction budget and an increase in the MacArthur Loan commitment. Management expects that any excess costs not funded by loan funds will be funded using offering proceeds from the Hotel Fund in excess of the reimbursement of our initial investment, and to the extent necessary, Company funds. Well Repair Commitment Certain of the New Mexico Partnerships hold ownership of rights to develop water on various parcels in Sandoval County, New Mexico. In order to preserve those rights, the related partnerships have agreed with the relevant New Mexico governmental authorities to undertake a remediation plan to replace the infrastructure of two existing deep well groundwater wells on one of the parcels as a more permanent solution. Under the terms of certain secured promissory notes with the related entities, the Company has agreed to fund the infrastructure development costs which is expected to total approximately $2.5 million and is expected to be completed within the next quarter. The Company incurred well development costs of $0.9 million during the three months ended March 31, 2018 and $1.8 million to date. Loan Origination During the three months ended March 31, 2018 , the Company originated a construction loan for up to $13.1 million , bearing interest at 8.5% plus one month LIBOR with an initial maturity date of July 18, 2020. Funding of the loan does not commence until the borrower meets its equity requirement in the project of $9.7 million , which is expected to be met in the second or third quarter of 2018. Guarantor Recovery As more fully described in our Form 10-K for the year ended December 31, 2017 , we have pursued and periodically receive favorable judgments against guarantors in connection with their personal guarantees of certain legacy loans on which we previously foreclosed. Similarly, we have filed claims against certain insurance providers or other parties for reimbursement of amounts due under such policies. Due to the uncertainty of the nature and extent of the available assets of these guarantors to pay the judgment amounts or amounts collectible under insurance claims, we do not record recoveries for any amounts due under such judgments or claims, except to the extent we have received assets without contingencies. Nevertheless, these matters may be subject to appeal. During the three months ended March 31, 2017 , we recorded cash, receivables and/or other asset recoveries of $0.1 million from guarantor settlements, insurance recoveries and other settlements, and none for the three months ended March 31, 2018 . We continue to pursue, investigate and evaluate the assets available of guarantors to collect all amounts due under judgments received in our favor. However, to the extent that such amounts are not determinable, they have not been recognized as recovery income in the accompanying consolidated statements of operations. Further recoveries under this and other judgments received in our favor will be recognized when realization of the recovery is deemed probable and when all contingencies relating to recovery have been resolved. Legal Matters We may be a party to litigation as the plaintiff or defendant in the ordinary course of business. While various asserted and unasserted claims may exist, resolution of these matters cannot be predicted with certainty. We establish reserves for legal claims when payments associated with the claims become probable and the payments can be reasonably estimated. Given the uncertainty of predicting the outcome of litigation and regulatory matters, it is generally difficult to predict what the eventual outcome will be, and when the matter will be resolved. The actual costs of resolving legal claims may be higher or lower than any amounts reserved for the claims. Partnership Claims In August 2016, a limited liability company member of Carinos Properties, LLC and Unit 6 Partners, LLC, filed a complaint in the United States District Court for the District of Arizona alleging the Company breached its fiduciary duty to plaintiff under ERISA with respect to certain property we own in New Mexico. Damages were not specified. In April 2018, the court denied the Company’s motion for summary judgment in the case, but stayed any further action in the case pending the results of related litigation before the state trial court (“State Court”) described below. Management believes plaintiff’s claims are without merit and intends to vigorously defend against this claim. On April 20, 2017, a subsidiary of the Company filed an action against a limited partner in Recorp-New Mexico Limited Partnership LLC (“RNMA I”) with the United States District Court, District of Arizona (“USDC”) seeking declaratory relief that the partner’s limited partnership interest in RNMA I has been properly conveyed to the IMH subsidiary. The USDC dismissed the action and the Company subsidiary appealed to the United States Court of Appeals, Ninth Circuit (“Ninth Circuit”). The limited partner had disputed the effectiveness of the transfer of his limited partnership interest and the similar transfer of other limited partnership interests in RNMA I to the Company. This limited partner has initiated litigation in the State Court seeking to resolve this dispute in another forum. This matter has been stayed at the Ninth Circuit level pending the litigation described below. Based on the advice of counsel, management believes the transfer of the limited partnership interests by the then-acting general partner was done in accordance with the rights granted to the general partner under the relevant organizational documents, and we believe that it is more likely than not that the court in the above referenced matter will agree with that conclusion. However, if the State Court were to rule that the limited partner interest transfers were ineffective, this could result in the recording of noncontrolling interests in that partnership of approximately $3.1 million as of March 31, 2018 . The ultimate outcome of this litigation cannot presently be determined with certainty and no amounts have been accrued for this matter in the consolidated financial statements. In September 2017, the State Court ordered the termination of the receivership over Stockholder, LLC, a wholly-owned subsidiary of the Company (“Stockholder”). Stockholder is the owner of all of the shares of stock in certain corporations that act as the general partner / limited liability company manager of several entities that own land and/or certain water interests in New Mexico. In December 2017, the State Court entered an interim “stay” order in the Company’s case against judgment debtor David P. Maniatis and his affiliates (“Maniatis”) enjoining the Company from taking any further collection action against Maniatis, pending an accounting of all previous debt collection activities and a trial on certain limited issues involving the calculation of interest and penalties on the original defaulted debt guaranteed by Maniatis. The stay order also temporarily inhibits the Company from effecting the sale or transfer of all or any part of the property previously acquired by the Company through litigation involving Maniatis, including approximately 7,000 acres of land and related water interests in New Mexico, and 111 acres of land in Texas. The potential range of loss in this matter, if any, is indeterminable. The ultimate outcome of this litigation cannot presently be determined and no amounts have been accrued for in these consolidated financial statements. Intercreditor Agreement Claim The Company and certain of our subsidiaries are defendants in a case that is in the Arizona District Court. The case arose from claims by another creditor of receivership over Justin Ranch 123, LLP, alleging breach of contract and other related claims stemming from a Partial Settlement and Intercreditor Agreement entered into among the major creditors, including the claimant and certain of our subsidiaries. The suit seeks damages totaling $0.3 million , plus attorney fees and punitive damages. The Company believes that the claims are without merit and intends to vigorously defend its position. The ultimate outcome of this litigation cannot presently be determined. The Company believes that any liability it may ultimately incur would not have a material adverse effect on its financial condition or its result of operations. 11333, Inc. Claim In 2008, a subsidiary of the Company suffered a loss due to hurricane damage sustained to a property it owned in Galveston, Texas. This property did not have insurance coverage at the time of loss. In March of 2011, the subsidiary filed a claim under an errors and omissions policy with its insurer, Lloyd’s of London (“Lloyd’s”), for failure to maintain adequate insurance on the property. The claim which was denied by Lloyd’s and the Company filed a lawsuit with respect to this policy in the United States District Court of Arizona (the “Court”) against Lloyd’s and the Company’s insurance broker, HUB International Insurance Co. (“HUB”). On April 5, 2017, the Court denied the Company’s motion for summary judgment and granted the defendants’ motions for summary judgment, which the Company has appealed. Lloyd’s and HUB have recently filed motions seeking reimbursement of attorney fees in the amount of up to $1.2 million and the Company has filed opposing motions. The parties are currently awaiting the Court’s decision and the ninth circuit court stayed the deadline for 11333, Inc.’s appeal proceedings until a decision is made by the Court related to the motion for award of attorney fees. The Company believes that the claims are without merit and intends to vigorously defend its position. The ultimate outcome of this litigation cannot presently be determined and no amounts have been accrued for in these condensed consolidated financial statements. Hotel Fund Obligations As more fully described in our Form 10-K for the year ended December 31, 2017 , if the Hotel Fund has insufficient operating cash flow to pay the Preferred Distribution in a given month, the Company will provide the funds necessary to pay the Preferred Distribution for such month. Such payment will be treated as an additional capital contribution and the Company’s capital account will be increased by such amount. Moreover, we, as the sponsor, have agreed to fund, in the form of common capital contributions, up to 6.0% of gross proceeds as selling commissions and up to 1.0% of gross proceeds as nonaccountable expense reimbursements to broker-dealers based on the capital raised by them for the Hotel Fund. These portions of our common equity in the Hotel Fund are subordinate to the distribution of capital to Preferred Investors in the event of a capital transaction. During the three months ended March 31, 2018 , the Company contributed $0.1 million and paid commissions of $0.1 million under these provisions. The ultimate timing and amount of such required shortfall funding is indeterminable and could be material to the Company’s operations and liquidity. Other We are subject to oversight by various state and federal regulatory authorities, including, but not limited to, the Arizona Corporation Commission, the Arizona Department of Financial Institutions (Banking), and the SEC. Our income tax returns have not been examined by taxing authorities and all statutorily open years remain subject to examination.</t>
  </si>
  <si>
    <t>RELATED PARTY TRANSACTIONS AND COMMITMENTS (Notes)</t>
  </si>
  <si>
    <t>Related Party Transactions [Abstract]</t>
  </si>
  <si>
    <t>RELATED PARTY TRANSACTIONS AND COMMITMENTS</t>
  </si>
  <si>
    <t>RELATED PARTY TRANSACTIONS AND COMMITMENTS Contractual Agreements CEO Legacy Fees Under the terms of his employment agreement, our CEO is entitled to, among other things, legacy fee payments derived from the value of the disposition of certain legacy assets held by the Company as of December 31, 2010, if such assets are sold at values in excess of 110% of their carrying value as of December 31, 2010. Our CEO earned no legacy fees during the three months ended March 31, 2018 and $0.6 million during the three months ended March 31, 2017 . Juniper Capital Partners, LLC and Related Entities In July 2014, the Company entered into a consulting services agreement (the “Consulting Agreement”) with JCP Realty Advisors, LLC (“JCP”), an affiliate of Juniper Capital Partners, LLC (“Juniper Capital”), one of the Series B Investors, pursuant to which JCP agreed to perform various services for the Company, including, but not limited to, (a) advising the Company with respect to identifying, structuring, and analyzing investment opportunities and (b) assisting the Company in managing and liquidating assets, including non-performing assets. The initial term of the Consulting Agreement was three years and was automatically renewable for an additional two years unless notice of termination was provided by either party. Pursuant to an amendment to the Consulting Agreement, the Company and JCP agreed to extend the term of the Consulting Agreement for successive one year periods with an annual base consulting fee of $0.5 million (subject to possible upward adjustment based on an annual review by our board of directors). JCP is entitled to receive a maximum 1.25% origination fee on any loans or investments in real estate, preferred equity or mezzanine securities that are originated or identified by JCP, subject to reduced fee based on the increasing size of the loan or investment. Under the terms of the Consulting Agreement, JCP is also entitled to legacy fee payments derived from the disposition of certain assets held by the Company as of December 31, 2010 to persons or opportunities arising through the efforts of JCP, equal to 5.5% of the positive difference derived by subtracting (i) 110% of our December 31, 2010 valuation mark of that asset from the (ii) the gross sales proceeds from the sale of that asset (on a legacy asset by asset basis without any offset for losses realized on any individual asset sales). During the three months ended March 31, 2018 and 2017 , we incurred base consulting fees to JCP of $0.1 million and $0.2 million , respectively. JCP earned no legacy fees during the three months ended March 31, 2018 and $1.0 million during the three months ended March 31, 2017 . Notes Receivable from Certain Partnerships During the year ended December 31, 2017, a subsidiary of the Company executed promissory notes and related agreements with certain of the previously unconsolidated partnerships (which the Company began consolidating beginning September 2017) to loan up to $5.0 million to cover anticipated operating and capital expenditures. As of March 31, 2018 and December 31, 2017 , the total principal advanced under these notes was $3.4 million and $1.9 million , respectively. These promissory notes and all related accrued interest receivable have been eliminated in consolidation. Preferred Stock On February 9, 2018, the Company entered into a Subscription Agreement with Chase Funding. Pursuant to the Subscription Agreement, Chase Funding agreed to purchase 2,352,941 shares of Series B-3 Preferred Stock, $0.01 par value per share, of the Company at a purchase price of $3.40 per share, for a total purchase price of $8.0 million . Additionally, the Company issued to Chase Funding a warrant to acquire up to 600,000 shares of the Company’s common stock in accordance with the terms of the Subscription Agreement. See Note 11 for additional information.</t>
  </si>
  <si>
    <t>SIGNIFICANT ACCOUNTING POLICIES (Policies)</t>
  </si>
  <si>
    <t>Recent Accounting Pronouncements</t>
  </si>
  <si>
    <t>Hotel Revenues We identified the following performance obligations in connection with our hotel revenues, for which revenue is recognized as the respective performance obligations are satisfied, which results in recognizing the amount we expect to be entitled to for providing the goods or services: • Cancellable room reservations or ancillary services are typically satisfied as the good or service is transferred to the hotel guest, which is generally when the room stay occurs. • Noncancellable room reservations and banquet or conference reservations represent a series of distinct goods or services provided over time satisfied as each distinct good or service is provided, which is reflected by the duration of the room reservation. • Material rights for free or discounted goods or services are satisfied at the earlier point in time when the material right expires or the underlying free or discounted good or service is provided to the hotel guest. • Other ancillary goods and services are purchased independently of the room reservation at standalone selling prices and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Hotel revenues primarily consist of hotel room rentals, food and beverage sales, and other ancillary goods and services. Revenue is recognized when rooms are occupied or goods and services have been delivered or rendered, respectively. Payment terms typically align with when the goods and services are provided. Although the transaction prices of room rentals, goods and other services are generally fixed and based on the respective room reservation or other agreement, an estimate to reduce the transaction price is required if a discount is expected to be provided to the customer. For corporate customers, the hotel offers discounts on goods and services sold in package reservations, and the corresponding transaction price is allocated to the performance obligations within the package based on the estimated standalone selling prices of each component. On occasion, the hotel may also provide the customer with a material right to a free or discounted good or service in conjunction with a room reservation or banquet contract. These material rights are considered separate performance obligations to which a portion of the transaction price is allocated based on the estimated standalone selling prices of the good or service, adjusted for the likelihood the hotel guest will exercise the right. Funds Held by Lender and Restricted Cash Funds held by lender and restricted cash includes amounts maintained in escrow or other restricted accounts deposited into reserve accounts held by lenders for contractually specified purposes, which includes property taxes, insurance, and interest reserves. The following table provides a reconciliation of cash, cash equivalents, and funds held by lender and restricted cash reported within the condensed consolidated balance sheet that sum to the total of the same such amounts shown in the condensed consolidated statement of cash flows as of March 31, 2018 and December 31, 2017 (in thousands): March 31, 2018 December 31, 2017 Cash and cash equivalents $ 15,714 $ 11,789 Funds held by lender and restricted cash 267 143 Total cash, cash equivalents, and restricted cash shown in the consolidated statement of cash flows $ 15,981 $ 11,932 Recent Accounting Pronouncements Adopted Accounting Standards In May 2014, the FASB issued ASU 2014-09. This ASU supersedes the revenue recognition requirements in Revenue Recognition (Topic 605) and requires entities to recognize revenue when a customer obtains control of promised goods or services and in an amount that reflects the consideration the entity expects to receive in exchange for those goods or services. Subsequent to ASU 2014-09, the FASB issued several related ASUs to clarify the application of the new revenue recognition standard, collectively referred to herein as ASU 2014-09. We adopted this standard effective January 1, 2018, under the modified retrospective method, and the adoption of this standard did not have a material impact on our consolidated financial statements. See related disclosures in Note 3. In January 2016, the FASB issued ASU 2016-01, Recognition and Measurement of Financial Assets and Financial Liabilities (Subtopic 825-10), which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 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balance sheet or the accompanying notes to the financial statements. The amendments in this update are effective for fiscal years, and interim periods within those years, beginning after December 15, 2017. We adopted this standard effective January 1, 2018. The adoption of this standard did not have a material impact on our consolidated financial statements and related disclosures. In August 2016, the FASB issued ASU 2016-15, Statement of Cash Flows (Topic 230): Classification of Certain Cash Receipts and Cash Payments (“ASU 2016-15”), which is intended to address diversity in practice related to how certain cash receipts and cash payments are presented and classifi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 ASU 2016-15 requires retrospective adoption unless it is impracticable to apply, in which case it is to be applied prospectively as of the earliest date practicable. We adopted the requirements of ASU 2016-15 which had no significant impact on the consolidated financial statements. In November 2016, the FASB issued ASU 2016-18, Statement of Cash Flows (Topic 230): Restricted Cash (“ASU 2016-18”), which provides guidance on the presentation of restricted cash and restricted cash equivalents in the statement of cash flows. In accordance with ASU 2016-18, restricted cash and restricted cash equivalents should be included with cash and cash equivalents when reconciling the beginning­ of­ period and end­ of­ period amounts shown on the statements of cash flows. The amendments of ASU 2016-18 are effective for reporting periods beginning after December 15, 2017, with early adoption permitted. We adopted the requirements of ASU 2016-18 which resulted in a change in the presentation of the statement of cash flows. The Company’s statement of cash flows for the three months ended March 31, 2017 has been retroactively restated for the effect of adopting this ASU, adding approximately $0.2 million to the beginning of the period cash, cash equivalents, and restricted cash and approximately $3.4 million to the end of the period cash, cash equivalents, and restricted cash. The reclassification resulted in a decrease to cash, cash equivalents, and restricted cash used in operating activities by $1.9 million and a decrease to cash, cash equivalents, and restricted cash provided by investing activities by $0.8 million . The following table provides a reconciliation of cash, cash equivalents, and restricted cash reported within the condensed consolidated balance sheets that sum to the total of the same such amounts shown on the condensed consolidated statement of cash flows: March 31, 2018 March 31, 2017 Cash and cash equivalents $ 15,714 $ 48,235 Funds held by lender and restricted cash 267 3,387 Total cash, cash equivalents, and restricted cash shown in the consolidated statement of cash flows $ 15,981 $ 51,622 In January 2017, the FASB issued ASU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For public companies, ASU 2017-01 is effective for fiscal years beginning after December 15, 2017, including interim periods within those periods. We adopted this standard effective January 1, 2018. Under the new standard, certain future hotel acquisitions may be considered asset acquisitions rather than business combinations, which would affect capitalization of acquisitions costs (such costs are expensed for business combinations and capitalized for asset acquisitions). In February 2017, the FASB issued ASU 2017-05, Other Income-Gains and Losses from the Derecognition of Nonfinancial Assets (Subtopic 610-20): Clarifying the Scope of Asset Derecognition Guidance and Accounting for Partial Sales of Nonfinancial Assets (ASU “2017-05”), which clarifies the scope of ASC Subtopic 610-20, Other Income-Gains and Losses from the Derecognition of Nonfinancial Assets and adds guidance for partial sales of nonfinancial assets. ASU 2017-05 is effective for fiscal years beginning after December 15, 2017. Early adoption is permitted. An entity may elect to apply ASU 2017-05 under a retrospective or modified retrospective method. We adopted this standard effective January 1, 2018, under the modified retrospective method. The adoption of this standard did not have a material impact on our consolidated financial statements and related disclosures. In May 2017, the FASB issued ASU 2017-09, Compensation-Stock Compensati on (Topic 718) . The ASU provides clarification on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We adopted this standard effective January 1, 2018. The adoption of this standard did not have a material impact on our consolidated financial statements and related disclosures. In March 2018, the FASB issued ASU 2018-05, Income Taxes (Topic 740): Amendments to SEC Paragraphs Pursuant to SEC Staff Accounting Bulletin No. 118 . This ASU codifies existing SEC guidance contained in SEC Staff Accounting Bulletin No. 118 (SAB 118), which expresses the view of the staff regarding application of existing guidance for the accounting for income taxes as it relates to the enactment of the Tax Cuts and Jobs Act (the “Tax Act”) which was signed into law in the fourth quarter of 2017. In accordance with ASU 2018-05, the Company has recorded provisional estimates for the accounting impacts of the Tax Act, including the transition tax, deferred tax remeasurements, and other items, due to the uncertainty regarding how these provisions are to be implemented and additional anticipated forthcoming guidance. Management has completed the analysis of the impacts of the Tax Act and we adopted ASU 2018-05, which had no impact to the consolidated financial statements during 2018.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e adopted this standard effective January 1, 2018. The adoption of this standard did not have a material impact on our consolidated financial statements and related disclosures. Accounting Standards Not Yet Adopted In February 2016, the FASB issued ASU 2016-02, Leases .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is new guidance will have on its consolidated financial statements and related disclosures. In June 2016, the FASB issued ASU 2016-13, Financial Instruments-Credit Losses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We have not yet determined the impact the adoption of ASU 2016-13 will have on the Company’s consolidated financial statements and related disclosures.</t>
  </si>
  <si>
    <t>INVESTMENTS (Tables)</t>
  </si>
  <si>
    <t>Schedule of Equity Method Investments</t>
  </si>
  <si>
    <t>Our condensed consolidated balance sheets included the assets and liabilities of these assets, which primarily comprised the following (in thousands): March 31, 2018 December 31, 2017 Total assets $ 61,022 $ 59,320 Total liabilities 30,830 29,260</t>
  </si>
  <si>
    <t>NOTES PAYABLE AND SPECIAL ASSESSMENT OBLIGATIONS (Tables)</t>
  </si>
  <si>
    <t>Schedule of Debt</t>
  </si>
  <si>
    <t>As of March 31, 2018 and December 31, 2017 , our debt, notes payable and special assessment obligations consisted of the following (in thousands): March 31, December 31, 2018 2017 Note Payables, Net $32.3 million note payable to MidFirst Bank secured by a first lien on an operating hotel property, interest-only payments due monthly at the 30-day LIBOR (1.88% and 1.56% at March 31, 2018 and December 31, 2017, respectively) plus 3.25% to 3.75% depending on compensating balances and meeting certain financial thresholds and terms (5.41% and 5.31% effective rate at March 31, 2018 and December 31, 2017, respectively), matures October 1, 2020 with possibility of two one-year extensions, with construction completion and repayment guarantee provided by the Company $ 19,815 $ 19,557 $5.9 million note payable secured by real estate in New Mexico, annual interest only payments based on annual interest rate of prime plus 2.0% through December 31, 2017, and prime plus 3.0% thereafter (7.50% and 5.75% at March 31, 2018 and December 31, 2017, respectively), matures December 31, 2019 5,940 5,940 Unsecured note payable under class action settlement, face amount of $10.2 million, net of discount of $1.0 million and $1.2 million at March 31, 2018 and December 31, 2017, respectively, 4% annual coupon interest rate (14.6% effective yield), interest payable quarterly, matures April 28, 2019 9,162 8,938 $2.3 million special assessment bonds dated between 2002 and 2007, secured by residential land located in Dakota County, Minnesota, annual interest rate ranging from 6%-7.5%, maturing various dates through 2022 (classified as held for sale as of March 31, 2018) 116 116 Total notes payable 35,033 34,551 Less: deferred financing costs of notes payable (405 ) (446 ) Total notes payable, net $ 34,628 $ 34,105</t>
  </si>
  <si>
    <t>Contractual Obligation Fiscal Year Maturity Schedule</t>
  </si>
  <si>
    <t>Our notes payable and special assessment obligations have the following scheduled maturities as of March 31, 2018 (in thousands): Year Amount 2018 $ 28 2019 16,130 2020 19,841 2021 26 2022 8 Unamortized discounts (1,000 ) Total $ 35,033</t>
  </si>
  <si>
    <t>SEGMENT INFORMATION (Tables)</t>
  </si>
  <si>
    <t>Schedule of Segment Reporting Information, by Segment</t>
  </si>
  <si>
    <t>Condensed consolidated financial information for our reportable operating segments as of March 31, 2018 and December 31, 2017 and for the three months ended March 31, 2018 and 2017 is summarized as follows (in thousands): March 31, December 31, Balance Sheet Items 2018 2017 Total Assets Mortgage and REO - Legacy portfolio and other operations $ 67,694 $ 66,577 Hospitality and entertainment operations 39,751 39,337 Corporate and other 13,362 8,544 Consolidated total $ 120,807 $ 114,458 Three Months Ended March 31, Cash Flow Items 2018 2017 Expenditures for additions to long-lived assets Mortgage and REO - Legacy portfolio and other operations $ 987 $ 197 Hospitality and entertainment operations 160 659 Corporate and other 16 4 Consolidated total $ 1,163 $ 860 Three Months Ended March 31, 2018 Income Statement Items Mortgage and REO - Legacy Portfolio and Other Operations Hospitality and Entertainment Operations Corporate and Other Consolidated Revenues Mortgage loan income $ 625 $ — $ — $ 625 Operating property, management fees, and other — 1,566 35 1,601 Total Revenues 625 1,566 35 2,226 Total Operating Expenses 856 3,195 2,222 6,273 Other (Income) Expense Gain on disposal of assets, net (253 ) — — (253 ) Total Other (Income) (253 ) — — (253 ) Total Costs and expense, net 603 3,195 2,222 6,020 Income (Loss) from continuing operations, before income taxes 22 (1,629 ) (2,187 ) (3,794 ) Net Income (Loss) $ 22 $ (1,629 ) $ (2,187 ) $ (3,794 ) Three Months Ended March 31, 2017 Income Statement Items Mortgage and REO - Legacy Portfolio and Other Operations Hospitality and Entertainment Operations Corporate and Other Consolidated Revenues Mortgage loan income $ 8 $ — $ — $ 8 Operating property, management fees, and other 20 1,110 46 1,176 Total Revenues 28 1,110 46 1,184 Total Operating Expenses 1,328 795 2,013 4,136 Other (Income) Expense Gain on disposal of assets, net (32 ) — — (32 ) Recovery of investment and credit losses, net (66 ) — — (66 ) Equity loss from unconsolidated entities, net 119 — — 119 Total Other Expenses 21 — — 21 Total Costs and expense, net 1,349 795 2,013 4,157 Income (Loss) from continuing operations, before income taxes (1,321 ) 315 (1,967 ) (2,973 ) Income from discontinued operations, net of tax — 4,976 — 4,976 Net (Income) Loss $ (1,321 ) $ 5,291 $ (1,967 ) $ 2,003</t>
  </si>
  <si>
    <t>STOCKHOLDERS' EQUITY AND EARNINGS PER SHARE (Tables)</t>
  </si>
  <si>
    <t>Schedule of Earnings Per Share, Basic and Diluted</t>
  </si>
  <si>
    <t>The following table presents a reconciliation of net loss to net loss attributable to common shareholders used in the basic and diluted earnings per share calculations for the three months ended March 31, 2018 and 2017 (amounts in thousands, except for per share data): Three Months Ended March 31, 2018 2017 Earnings allocable to common shares: Numerator - Loss Attributable to Common Shareholders: Net Loss from continuing operations $ (3,794 ) $ (2,973 ) Loss attributable to noncontrolling interest loss allocation 90 21 Preferred dividends - cash and deemed (1,409 ) (1,187 ) Net Loss from continuing operations attributable to common shareholders (5,113 ) (4,139 ) Net Income from discontinued operations attributable to common shareholders — 4,976 Net (Income) Loss attributable to common shareholders $ (5,113 ) $ 837 Denominator - Weighted average shares: Weighted average number of common shares - basic &amp; diluted 16,665,116 16,089,283 Basic and diluted earnings per common share: Net loss per share, continuing operations $ (0.23 ) $ (0.19 ) Preferred dividends per share (0.08 ) (0.07 ) Net loss per share, continuing operations, net (0.31 ) (0.26 ) Net income per share, discontinued operations — 0.31 Net income (loss) attributable to common shareholders per share $ (0.31 ) $ 0.05</t>
  </si>
  <si>
    <t>Schedule of Antidilutive Securities Excluded from Computation of Earnings Per Share</t>
  </si>
  <si>
    <t>The following securities were not included in the computation of diluted net loss per share as their effect would have been anti-dilutive (presented as weighted average balances): Three Months Ended March 31, 2018 2017 Options to purchase common stock 1,070,164 938,667 Restricted stock 392,570 660,489 Warrants to purchase common stock 2,340,000 2,000,000 Convertible preferred stock 9,533,333 8,200,000 Total 13,336,067 11,799,156</t>
  </si>
  <si>
    <t>INTANGIBLE ASSETS AND GOODWILL (Tables)</t>
  </si>
  <si>
    <t>Finite-Lived and Indefinite-Lived Intangible Assets Acquired as Part of Business Combination</t>
  </si>
  <si>
    <t>A summary of our intangible assets and goodwill as of March 31, 2018 and December 31, 2017 is as follows (in thousands): Gross Carrying Amount Accumulated Amortization Net Carrying Amount 2018 2017 2018 2017 2018 2017 Amortizing intangible assets: Trade name and other $ 90 $ 90 $ (7 ) $ (3 ) $ 83 $ 87 Customer relationships 800 800 (133 ) (29 ) 667 771 Non-Amortizing intangible assets: Liquor license 100 100 — — 100 100 Goodwill 15,380 15,380 — — 15,380 15,380 Total intangible assets $ 16,370 $ 16,370 $ (140 ) $ (32 ) $ 16,230 $ 16,338</t>
  </si>
  <si>
    <t>Finite-lived Intangible Assets Amortization Expense</t>
  </si>
  <si>
    <t>As of March 31, 2018 , expected amortization expense for our purchased amortizing intangible assets for each of the next five years and thereafter is as follows (in thousands): Year Amount 2018 $ 210 2019 280 2020 213 2021 13 2022 13 Thereafter 21 Total $ 750</t>
  </si>
  <si>
    <t>BUSINESS, BASIS OF PRESENTATION AND LIQUIDITY (Details Textual) $ / shares in Units, $ in Thousands</t>
  </si>
  <si>
    <t>Feb. 09, 2018USD ($)$ / sharesshares</t>
  </si>
  <si>
    <t>Oct. 02, 2017USD ($)hotel_room</t>
  </si>
  <si>
    <t>Mar. 31, 2018USD ($)$ / sharesshares</t>
  </si>
  <si>
    <t>Dec. 31, 2017USD ($)$ / sharesshares</t>
  </si>
  <si>
    <t>Business, Basis of Presentation and Liquidity [Line Items]</t>
  </si>
  <si>
    <t>Accumulated Deficit</t>
  </si>
  <si>
    <t>Redeemable Convertible Preferred Stock, shares issued | shares</t>
  </si>
  <si>
    <t>Redeemable Convertible Preferred Stock, par value (in dollars per share) | $ / shares</t>
  </si>
  <si>
    <t>MacArthur Loan [Member]</t>
  </si>
  <si>
    <t>Proceeds from issuance of debt</t>
  </si>
  <si>
    <t>Hotel [Member] | MacArthur Place [Member] | MacArthur Loan [Member]</t>
  </si>
  <si>
    <t>Number of Hotel Rooms | hotel_room</t>
  </si>
  <si>
    <t>Cash payment</t>
  </si>
  <si>
    <t>Debt Instrument, Repayment Guaranty</t>
  </si>
  <si>
    <t>50.00%</t>
  </si>
  <si>
    <t>Required minimum net worth</t>
  </si>
  <si>
    <t>Required minimum liquidity</t>
  </si>
  <si>
    <t>Hotel Improvements [Member] | MacArthur Place [Member] | MacArthur Loan [Member]</t>
  </si>
  <si>
    <t>L’Auberge Fund Manager, LLC [Member] | Preferred Interests [Member]</t>
  </si>
  <si>
    <t>Proceeds from private offering</t>
  </si>
  <si>
    <t>Private offering acquired</t>
  </si>
  <si>
    <t>Ownership percentage by fund manager</t>
  </si>
  <si>
    <t>10.00%</t>
  </si>
  <si>
    <t>JPMorgan Chase Funding Inc. [Member]</t>
  </si>
  <si>
    <t>Class of Warrant or Right, Number of Securities Called by Warrants or Rights | shares</t>
  </si>
  <si>
    <t>Class of Warrant or Right, Period</t>
  </si>
  <si>
    <t>2 years</t>
  </si>
  <si>
    <t>Class of Warrant or Right, Exercise Price of Warrants or Rights | $ / shares</t>
  </si>
  <si>
    <t>Series B-3 Cumulative Convertible Preferred Stock [Member]</t>
  </si>
  <si>
    <t>Preferred distribution rate</t>
  </si>
  <si>
    <t>5.65%</t>
  </si>
  <si>
    <t>Series B-3 Cumulative Convertible Preferred Stock [Member] | JPMorgan Chase Funding Inc. [Member]</t>
  </si>
  <si>
    <t>Series B-1 Cumulative Convertible Preferred Stock [Member]</t>
  </si>
  <si>
    <t>Series B Preferred Stock [Member] | JPMorgan Chase Funding Inc. [Member]</t>
  </si>
  <si>
    <t>Sale of Stock, Price Per Share | $ / shares</t>
  </si>
  <si>
    <t>Preferred Stock, Value, Subscriptions</t>
  </si>
  <si>
    <t>Unsecured Debt [Member] | Legal Settlement [Member]</t>
  </si>
  <si>
    <t>Face Amount</t>
  </si>
  <si>
    <t>SIGNIFICANT ACCOUNTING POLICIES SIGNIFICANT ACCOUNTING POLICIES (Details 1) - USD ($) $ in Thousands</t>
  </si>
  <si>
    <t>MORTGAGE LOANS, NET (Details Textual)</t>
  </si>
  <si>
    <t>12 Months Ended</t>
  </si>
  <si>
    <t>Mar. 31, 2018USD ($)Loan</t>
  </si>
  <si>
    <t>Mar. 31, 2017USD ($)</t>
  </si>
  <si>
    <t>Dec. 31, 2017USD ($)Loan</t>
  </si>
  <si>
    <t>Dec. 31, 2016Loan</t>
  </si>
  <si>
    <t>Mortgage Loans on Real Estate [Line Items]</t>
  </si>
  <si>
    <t>Nonperforming Financing Receivable [Member]</t>
  </si>
  <si>
    <t>Number of loans (in loans) | Loan</t>
  </si>
  <si>
    <t>Aggregate average principal and interest balance</t>
  </si>
  <si>
    <t>Mortgage Loans On Real Estate Number Of Loans, Outstanding Principal Balance | Loan</t>
  </si>
  <si>
    <t>Mortgage Receivable [Member]</t>
  </si>
  <si>
    <t>Valuation allowance</t>
  </si>
  <si>
    <t>Number of loans acquired | Loan</t>
  </si>
  <si>
    <t>Discount on loans acquired</t>
  </si>
  <si>
    <t>Expenses of acquired loans</t>
  </si>
  <si>
    <t>Number of extensions available for loans acquired</t>
  </si>
  <si>
    <t>Annual interest rate of loans acquired</t>
  </si>
  <si>
    <t>8.50%</t>
  </si>
  <si>
    <t>Mortgage Receivable [Member] | Performing Financing Receivable [Member]</t>
  </si>
  <si>
    <t>Interest rate</t>
  </si>
  <si>
    <t>9.70%</t>
  </si>
  <si>
    <t>Mortgage Receivable [Member] | Nonperforming Financing Receivable [Member]</t>
  </si>
  <si>
    <t>REAL ESTATE HELD FOR SALE, OTHER REAL ESTATE OWNED, AND OPERATING PROPERTIES (Details Textual) $ in Thousands</t>
  </si>
  <si>
    <t>Mar. 31, 2018USD ($)</t>
  </si>
  <si>
    <t>Mar. 31, 2017USD ($)Property</t>
  </si>
  <si>
    <t>Dec. 31, 2017USD ($)</t>
  </si>
  <si>
    <t>REO property</t>
  </si>
  <si>
    <t>Proceeds from sale of REO</t>
  </si>
  <si>
    <t>Operating expenses of real estate owned</t>
  </si>
  <si>
    <t>Payments for capitalized development costs</t>
  </si>
  <si>
    <t>Discontinued Operations [Member]</t>
  </si>
  <si>
    <t>Number properties sold (in properties) | Property</t>
  </si>
  <si>
    <t>Capital cost additions</t>
  </si>
  <si>
    <t>Depreciation</t>
  </si>
  <si>
    <t>INVESTMENTS (Details Textual) - USD ($)</t>
  </si>
  <si>
    <t>INVESTMENTS (Details) - USD ($) $ in Thousands</t>
  </si>
  <si>
    <t>DERIVATIVE INSTRUMENTS AND HEDGING ACTIVITIES (Details) - Interest Rate Cap [Member] - Designated as Hedging Instrument [Member] - Cash Flow Hedging [Member] $ in Millions</t>
  </si>
  <si>
    <t>Derivative Instruments and Hedging Activities Disclosures [Line Items]</t>
  </si>
  <si>
    <t>Notional amount</t>
  </si>
  <si>
    <t>Cap interest rate</t>
  </si>
  <si>
    <t>2.20%</t>
  </si>
  <si>
    <t>Cost of hedge</t>
  </si>
  <si>
    <t>FAIR VALUE (Details) - USD ($) $ / shares in Units, $ in Thousands</t>
  </si>
  <si>
    <t>Feb. 09, 2018</t>
  </si>
  <si>
    <t>Fair Value, Assets and Liabilities Measured on Recurring and Nonrecurring Basis [Line Items]</t>
  </si>
  <si>
    <t>Expected stock price volatility</t>
  </si>
  <si>
    <t>40.00%</t>
  </si>
  <si>
    <t>Risk-free interest rate</t>
  </si>
  <si>
    <t>2.26%</t>
  </si>
  <si>
    <t>Expected life of warrants</t>
  </si>
  <si>
    <t>3 years</t>
  </si>
  <si>
    <t>Expected dividend yield</t>
  </si>
  <si>
    <t>0.00%</t>
  </si>
  <si>
    <t>Common Stock value discount for lack of marketability</t>
  </si>
  <si>
    <t>25.00%</t>
  </si>
  <si>
    <t>Recovery of credit losses</t>
  </si>
  <si>
    <t>Loans receivable valuation allowance (percentage)</t>
  </si>
  <si>
    <t>39.10%</t>
  </si>
  <si>
    <t>39.20%</t>
  </si>
  <si>
    <t>Class of Warrant or Right, Number of Securities Called by Warrants or Rights</t>
  </si>
  <si>
    <t>Class of Warrant or Right, Exercise Price of Warrants or Rights</t>
  </si>
  <si>
    <t>Estimated Fair Value per Share</t>
  </si>
  <si>
    <t>Series B Preferred Stock [Member]</t>
  </si>
  <si>
    <t>Warrants Not Settleable in Cash, Fair Value Disclosure</t>
  </si>
  <si>
    <t>NOTES PAYABLE AND SPECIAL ASSESSMENT OBLIGATIONS (Details) - USD ($) $ in Thousands</t>
  </si>
  <si>
    <t>Oct. 02, 2017</t>
  </si>
  <si>
    <t>Jan. 31, 2015</t>
  </si>
  <si>
    <t>Debt Instrument [Line Items]</t>
  </si>
  <si>
    <t>Debt</t>
  </si>
  <si>
    <t>Less: Deferred Financing Costs of Notes Payable</t>
  </si>
  <si>
    <t>Total Notes Payable, Net</t>
  </si>
  <si>
    <t>Unamortized discount</t>
  </si>
  <si>
    <t>Special Assessment Bonds [Member]</t>
  </si>
  <si>
    <t>Secured Debt [Member] | 50 Million Non-recourse Note Payable [Member]</t>
  </si>
  <si>
    <t>Stated rate (percentage)</t>
  </si>
  <si>
    <t>5.41%</t>
  </si>
  <si>
    <t>5.31%</t>
  </si>
  <si>
    <t>Secured Debt [Member] | 5.9 Million Note Payable [Member]</t>
  </si>
  <si>
    <t>5.75%</t>
  </si>
  <si>
    <t>Variable rate (percent)</t>
  </si>
  <si>
    <t>2.00%</t>
  </si>
  <si>
    <t>Interest rate during period (percent)</t>
  </si>
  <si>
    <t>4.00%</t>
  </si>
  <si>
    <t>Effective rate (percentage)</t>
  </si>
  <si>
    <t>14.60%</t>
  </si>
  <si>
    <t>LIBOR [Member] | MacArthur Loan [Member]</t>
  </si>
  <si>
    <t>3.75%</t>
  </si>
  <si>
    <t>Mortgage Loans On Real Estate Interest</t>
  </si>
  <si>
    <t>1.88%</t>
  </si>
  <si>
    <t>1.56%</t>
  </si>
  <si>
    <t>LIBOR [Member] | Secured Debt [Member] | 50 Million Non-recourse Note Payable [Member]</t>
  </si>
  <si>
    <t>3.25%</t>
  </si>
  <si>
    <t>Prime Rate [Member] | Secured Debt [Member] | 5.9 Million Note Payable [Member]</t>
  </si>
  <si>
    <t>3.00%</t>
  </si>
  <si>
    <t>Minimum [Member] | Special Assessment Bonds [Member]</t>
  </si>
  <si>
    <t>6.00%</t>
  </si>
  <si>
    <t>Maximum [Member] | Special Assessment Bonds [Member]</t>
  </si>
  <si>
    <t>7.50%</t>
  </si>
  <si>
    <t>Discontinued Operations, Disposed of by Sale [Member] | Secured Debt [Member] | 50 Million Non-recourse Note Payable [Member]</t>
  </si>
  <si>
    <t>Continuing Operations [Member] | Special Assessment Bonds [Member]</t>
  </si>
  <si>
    <t>Special Assessment Bond</t>
  </si>
  <si>
    <t>Continuing Operations [Member] | Secured Debt [Member] | 5.9 Million Note Payable [Member]</t>
  </si>
  <si>
    <t>Continuing Operations [Member] | Unsecured Debt [Member] | Legal Settlement [Member]</t>
  </si>
  <si>
    <t>NOTES PAYABLE AND SPECIAL ASSESSMENT OBLIGATIONS (Details Textual) - USD ($) $ / shares in Units, $ in Thousands</t>
  </si>
  <si>
    <t>Dec. 31, 2014</t>
  </si>
  <si>
    <t>Interest Expense</t>
  </si>
  <si>
    <t>Notes payable</t>
  </si>
  <si>
    <t>Debt discount amortization</t>
  </si>
  <si>
    <t>Interest Payable</t>
  </si>
  <si>
    <t>Debt, net</t>
  </si>
  <si>
    <t>Gain on Preferred Equity Investment</t>
  </si>
  <si>
    <t>Unamortized Debt Issuance Expense</t>
  </si>
  <si>
    <t>Subordinated Debt [Member]</t>
  </si>
  <si>
    <t>Debt Offered In Exchange For Common Stock Shares Exchange Price Per Share</t>
  </si>
  <si>
    <t>Legal Settlement [Member] | Unsecured Debt [Member]</t>
  </si>
  <si>
    <t>Debt amount</t>
  </si>
  <si>
    <t>Rate reduction if other conditions met</t>
  </si>
  <si>
    <t>0.50%</t>
  </si>
  <si>
    <t>50 Million Non-recourse Note Payable [Member] | Secured Debt [Member]</t>
  </si>
  <si>
    <t>5.9 Million Note Payable [Member] | Secured Debt [Member]</t>
  </si>
  <si>
    <t>Special Assessment Bonds [Member] | Maximum [Member]</t>
  </si>
  <si>
    <t>Special Assessment Bonds [Member] | Minimum [Member]</t>
  </si>
  <si>
    <t>Debt Instrument, Maturity Term</t>
  </si>
  <si>
    <t>5 years</t>
  </si>
  <si>
    <t>Exchange Offering Notes [Member]</t>
  </si>
  <si>
    <t>Notes Payable, Fair Value Disclosure</t>
  </si>
  <si>
    <t>Debt Instrument, Prepayment Rate</t>
  </si>
  <si>
    <t>LIBOR [Member] | 50 Million Non-recourse Note Payable [Member] | Secured Debt [Member]</t>
  </si>
  <si>
    <t>Prime Rate [Member] | 5.9 Million Note Payable [Member] | Secured Debt [Member]</t>
  </si>
  <si>
    <t>NOTES PAYABLE AND SPECIAL ASSESSMENT OBLIGATIONS (Details 1) - USD ($) $ in Thousands</t>
  </si>
  <si>
    <t>Year</t>
  </si>
  <si>
    <t>Debt Instrument, Unamortized Discount</t>
  </si>
  <si>
    <t>SEGMENT INFORMATION (Details) - USD ($)</t>
  </si>
  <si>
    <t>Balance Sheet Items</t>
  </si>
  <si>
    <t>Total Assets</t>
  </si>
  <si>
    <t>Expenditures for additions to long-lived assets</t>
  </si>
  <si>
    <t>Revenues [Abstract]</t>
  </si>
  <si>
    <t>Operating property, management fees, and other</t>
  </si>
  <si>
    <t>Total Revenue</t>
  </si>
  <si>
    <t>Expenses [Abstract]</t>
  </si>
  <si>
    <t>Total Operating Expenses</t>
  </si>
  <si>
    <t>Other (Income) Expense</t>
  </si>
  <si>
    <t>Other Expenses</t>
  </si>
  <si>
    <t>Total Costs and expense, net</t>
  </si>
  <si>
    <t>Income (Loss) from continuing operations, before income taxes</t>
  </si>
  <si>
    <t>Mortgage and REO - Legacy Portfolio and Other Operations [Member]</t>
  </si>
  <si>
    <t>Hospitality and Entertainment Operations [Member]</t>
  </si>
  <si>
    <t>Corporate and Other [Member]</t>
  </si>
  <si>
    <t>STOCKHOLDERS' EQUITY AND EARNINGS PER SHARE (Details Textual) - USD ($) $ / shares in Units, $ in Thousands</t>
  </si>
  <si>
    <t>Dec. 31, 2015</t>
  </si>
  <si>
    <t>Share-based Compensation Arrangement by Share-based Payment Award [Line Items]</t>
  </si>
  <si>
    <t>Redeemable convertible preferred stock issued</t>
  </si>
  <si>
    <t>Payments for purchase of treasury stock</t>
  </si>
  <si>
    <t>Shares outstanding</t>
  </si>
  <si>
    <t>Share-based Compensation Arrangement by Share-based Payment Award, Options, Vested, Number of Shares</t>
  </si>
  <si>
    <t>Warrant or right, outstanding</t>
  </si>
  <si>
    <t>Stock Incentive Plan 2010 [Member]</t>
  </si>
  <si>
    <t>Stock-based compensation expense</t>
  </si>
  <si>
    <t>Options granted (in shares)</t>
  </si>
  <si>
    <t>Exercise price of shares granted (in dollars per share)</t>
  </si>
  <si>
    <t>Vesting period</t>
  </si>
  <si>
    <t>Fair per share granted (in dollars per share)</t>
  </si>
  <si>
    <t>Share-based compensation cost not yet recognized</t>
  </si>
  <si>
    <t>Period of recognition</t>
  </si>
  <si>
    <t>102 days</t>
  </si>
  <si>
    <t>Series B-1 and B-2 Cumulative Convertible Preferred Stock [Member]</t>
  </si>
  <si>
    <t>Preferred Stock, Liquidation Preference, Percent</t>
  </si>
  <si>
    <t>145.00%</t>
  </si>
  <si>
    <t>Sale of Stock, Price Per Share</t>
  </si>
  <si>
    <t>Restricted Stock [Member]</t>
  </si>
  <si>
    <t>Share-based Compensation Arrangement by Share-based Payment Award, Non-Option Equity Instruments, Outstanding, Number</t>
  </si>
  <si>
    <t>Restricted Stock [Member] | 2014 Non-Employee Director Compensation Plan [Member]</t>
  </si>
  <si>
    <t>Restricted stock grants</t>
  </si>
  <si>
    <t>Stock-based compensation (in shares)</t>
  </si>
  <si>
    <t>STOCKHOLDERS' EQUITY AND EARNINGS PER SHARE STOCKHOLDERS' EQUITY AND EARNINGS PER SHARE (Details 1) - USD ($)</t>
  </si>
  <si>
    <t>Loss attributable to noncontrolling interest loss allocation</t>
  </si>
  <si>
    <t>Preferred dividends - cash and deemed</t>
  </si>
  <si>
    <t>Net Loss from continuing operations attributable to common shareholders</t>
  </si>
  <si>
    <t>Net Income from discontinued operations attributable to common shareholders</t>
  </si>
  <si>
    <t>Net (Income) Loss attributable to common shareholders</t>
  </si>
  <si>
    <t>Basic and diluted earnings per common share:</t>
  </si>
  <si>
    <t>Net loss per share, Continuing Operations (in dollars per share)</t>
  </si>
  <si>
    <t>Preferred dividends per share (in dollars per share)</t>
  </si>
  <si>
    <t>STOCKHOLDERS' EQUITY AND EARNINGS PER SHARE STOCKHOLDERS' EQUITY AND EARNINGS PER SHARE (Details 2) - shares</t>
  </si>
  <si>
    <t>Antidilutive securities excluded from earnings per share</t>
  </si>
  <si>
    <t>Options [Member]</t>
  </si>
  <si>
    <t>Warrant [Member]</t>
  </si>
  <si>
    <t>Convertible Preferred Stock [Member]</t>
  </si>
  <si>
    <t>INTANGIBLE ASSETS AND GOODWILL (Details) - USD ($) $ in Thousands</t>
  </si>
  <si>
    <t>Acquired Finite-Lived Intangible Assets [Line Items]</t>
  </si>
  <si>
    <t>Amortization of Intangible Assets</t>
  </si>
  <si>
    <t>Intangible Assets, Gross (Including Goodwill)</t>
  </si>
  <si>
    <t>Intangible Assets, Net (Including Goodwill)</t>
  </si>
  <si>
    <t>Trade name and other</t>
  </si>
  <si>
    <t>Finite-lived Intangible Assets Acquired</t>
  </si>
  <si>
    <t>Customer relationships</t>
  </si>
  <si>
    <t>Liquor license</t>
  </si>
  <si>
    <t>Indefinite-Lived Intangible Assets (Excluding Goodwill)</t>
  </si>
  <si>
    <t>INTANGIBLE ASSETS AND GOODWILL Maturity (Details) $ in Thousands</t>
  </si>
  <si>
    <t>Thereafter</t>
  </si>
  <si>
    <t>COMMITMENTS AND CONTINGENCIES COMMITMENTS AND CONTINGENCIES - (Details Textuals) $ in Thousands</t>
  </si>
  <si>
    <t>Apr. 20, 2017</t>
  </si>
  <si>
    <t>Dec. 31, 2017a</t>
  </si>
  <si>
    <t>Commitments and Contingencies [Line Items]</t>
  </si>
  <si>
    <t>Intercreditor Agreement Claim [Member]</t>
  </si>
  <si>
    <t>Amount sought by third party</t>
  </si>
  <si>
    <t>11333, Inc. Claim [Member]</t>
  </si>
  <si>
    <t>Hotel [Member] | MacArthur Loan [Member] | MacArthur Place [Member]</t>
  </si>
  <si>
    <t>Well Repair [Member]</t>
  </si>
  <si>
    <t>Contractual Obligation</t>
  </si>
  <si>
    <t>Development Costs, Period Cost</t>
  </si>
  <si>
    <t>Mortgage Loans, Borrower Equity Requirement</t>
  </si>
  <si>
    <t>Preferred Interests [Member] | L’Auberge Fund Manager, LLC [Member]</t>
  </si>
  <si>
    <t>Capital Transaction, Percent of Gross Proceeds, Selling Commissions</t>
  </si>
  <si>
    <t>Capital Transaction, Percent of Gross Proceeds, Expense Reimbursement Broker-Dealer</t>
  </si>
  <si>
    <t>1.00%</t>
  </si>
  <si>
    <t>Fund Expense Reimbursements</t>
  </si>
  <si>
    <t>Fund Commissions</t>
  </si>
  <si>
    <t>Pending Litigation [Member] | RNMA I [Member]</t>
  </si>
  <si>
    <t>Loss Contingency, Damages Sought</t>
  </si>
  <si>
    <t>NEW MEXICO | Pending Litigation [Member] | Maniatis [Member]</t>
  </si>
  <si>
    <t>Area of Land | a</t>
  </si>
  <si>
    <t>TEXAS | Pending Litigation [Member]</t>
  </si>
  <si>
    <t>RELATED PARTY TRANSACTIONS AND COMMITMENTS - Contractual Agreements (Details)</t>
  </si>
  <si>
    <t>Jul. 24, 2014USD ($)</t>
  </si>
  <si>
    <t>Mar. 31, 2018USD ($)Loan$ / sharesshares</t>
  </si>
  <si>
    <t>Related Party Transaction [Line Items]</t>
  </si>
  <si>
    <t>Syndicated financing of investment</t>
  </si>
  <si>
    <t>Chief Executive Officer [Member]</t>
  </si>
  <si>
    <t>Percentage of carrying value used to calculate legacy assets performance fee</t>
  </si>
  <si>
    <t>110.00%</t>
  </si>
  <si>
    <t>Legacy fees</t>
  </si>
  <si>
    <t>JCP Realty Advisors, LLC [Member]</t>
  </si>
  <si>
    <t>Annual consulting fees</t>
  </si>
  <si>
    <t>Origination Fee</t>
  </si>
  <si>
    <t>1.25%</t>
  </si>
  <si>
    <t>Percentage of legacy assets performance fee</t>
  </si>
  <si>
    <t>5.50%</t>
  </si>
  <si>
    <t>Consulting fees</t>
  </si>
  <si>
    <t>Unconsolidated Partnerships [Member]</t>
  </si>
  <si>
    <t>Notes receivable</t>
  </si>
  <si>
    <t>DISCONTINUED OPERATIONS - Results of Operations (Details) - USD ($)</t>
  </si>
  <si>
    <t>Disposal Group, Including Discontinued Operation, Income Statement Disclosures [Abstract]</t>
  </si>
  <si>
    <t>DISCONTINUED OPERATIONS - Interest Expense (Details) - USD ($) $ in Millions</t>
  </si>
  <si>
    <t>Income Statement, Balance Sheet and Additional Disclosures by Disposal Groups, Including Discontinued Operations [Line Items]</t>
  </si>
  <si>
    <t>DISCONTINUED OPERATIONS - Cash Flow Information (Details) - USD ($) $ in Thousands</t>
  </si>
  <si>
    <t>Capital Expenditures in Accounts Payable and Accrued Expenses</t>
  </si>
  <si>
    <t>SUBSEQUENT EVENTS (Details Textual) $ in Millions</t>
  </si>
  <si>
    <t>Subsequent Event [Line Items]</t>
  </si>
  <si>
    <t>MacArthur Place [Member] | Hotel [Member] | MacArthur Loan [Member]</t>
  </si>
  <si>
    <t>MacArthur Place [Member] | Hotel Improvements [Member] | MacArthur Loa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974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7257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714</v>
      </c>
      <c r="C3" s="7" t="n">
        <v>11789</v>
      </c>
    </row>
    <row r="4" spans="1:3">
      <c r="A4" s="4" t="s">
        <v>28</v>
      </c>
      <c r="B4" s="5" t="n">
        <v>267</v>
      </c>
      <c r="C4" s="5" t="n">
        <v>143</v>
      </c>
    </row>
    <row r="5" spans="1:3">
      <c r="A5" s="4" t="s">
        <v>29</v>
      </c>
      <c r="B5" s="5" t="n">
        <v>19728</v>
      </c>
      <c r="C5" s="5" t="n">
        <v>19668</v>
      </c>
    </row>
    <row r="6" spans="1:3">
      <c r="A6" s="4" t="s">
        <v>30</v>
      </c>
      <c r="B6" s="5" t="n">
        <v>66000</v>
      </c>
      <c r="C6" s="5" t="n">
        <v>64600</v>
      </c>
    </row>
    <row r="7" spans="1:3">
      <c r="A7" s="4" t="s">
        <v>31</v>
      </c>
      <c r="B7" s="5" t="n">
        <v>15380</v>
      </c>
      <c r="C7" s="5" t="n">
        <v>15380</v>
      </c>
    </row>
    <row r="8" spans="1:3">
      <c r="A8" s="4" t="s">
        <v>32</v>
      </c>
      <c r="B8" s="5" t="n">
        <v>850</v>
      </c>
      <c r="C8" s="5" t="n">
        <v>958</v>
      </c>
    </row>
    <row r="9" spans="1:3">
      <c r="A9" s="4" t="s">
        <v>33</v>
      </c>
      <c r="B9" s="5" t="n">
        <v>438</v>
      </c>
      <c r="C9" s="5" t="n">
        <v>410</v>
      </c>
    </row>
    <row r="10" spans="1:3">
      <c r="A10" s="4" t="s">
        <v>34</v>
      </c>
      <c r="B10" s="5" t="n">
        <v>1543</v>
      </c>
      <c r="C10" s="5" t="n">
        <v>899</v>
      </c>
    </row>
    <row r="11" spans="1:3">
      <c r="A11" s="4" t="s">
        <v>35</v>
      </c>
      <c r="B11" s="5" t="n">
        <v>524</v>
      </c>
      <c r="C11" s="5" t="n">
        <v>570</v>
      </c>
    </row>
    <row r="12" spans="1:3">
      <c r="A12" s="4" t="s">
        <v>36</v>
      </c>
      <c r="B12" s="5" t="n">
        <v>120807</v>
      </c>
      <c r="C12" s="5" t="n">
        <v>114458</v>
      </c>
    </row>
    <row r="13" spans="1:3">
      <c r="A13" s="3" t="s">
        <v>37</v>
      </c>
    </row>
    <row r="14" spans="1:3">
      <c r="A14" s="4" t="s">
        <v>38</v>
      </c>
      <c r="B14" s="5" t="n">
        <v>6432</v>
      </c>
      <c r="C14" s="5" t="n">
        <v>7904</v>
      </c>
    </row>
    <row r="15" spans="1:3">
      <c r="A15" s="4" t="s">
        <v>39</v>
      </c>
      <c r="B15" s="5" t="n">
        <v>369</v>
      </c>
      <c r="C15" s="5" t="n">
        <v>301</v>
      </c>
    </row>
    <row r="16" spans="1:3">
      <c r="A16" s="4" t="s">
        <v>40</v>
      </c>
      <c r="B16" s="5" t="n">
        <v>592</v>
      </c>
      <c r="C16" s="5" t="n">
        <v>539</v>
      </c>
    </row>
    <row r="17" spans="1:3">
      <c r="A17" s="4" t="s">
        <v>41</v>
      </c>
      <c r="B17" s="5" t="n">
        <v>304</v>
      </c>
      <c r="C17" s="5" t="n">
        <v>189</v>
      </c>
    </row>
    <row r="18" spans="1:3">
      <c r="A18" s="4" t="s">
        <v>42</v>
      </c>
      <c r="B18" s="5" t="n">
        <v>809</v>
      </c>
      <c r="C18" s="5" t="n">
        <v>750</v>
      </c>
    </row>
    <row r="19" spans="1:3">
      <c r="A19" s="4" t="s">
        <v>43</v>
      </c>
      <c r="B19" s="5" t="n">
        <v>34628</v>
      </c>
      <c r="C19" s="5" t="n">
        <v>34105</v>
      </c>
    </row>
    <row r="20" spans="1:3">
      <c r="A20" s="4" t="s">
        <v>44</v>
      </c>
      <c r="B20" s="5" t="n">
        <v>43134</v>
      </c>
      <c r="C20" s="5" t="n">
        <v>43788</v>
      </c>
    </row>
    <row r="21" spans="1:3">
      <c r="A21" s="4" t="s">
        <v>45</v>
      </c>
      <c r="B21" s="5" t="n">
        <v>42863</v>
      </c>
      <c r="C21" s="5" t="n">
        <v>34859</v>
      </c>
    </row>
    <row r="22" spans="1:3">
      <c r="A22" s="4" t="s">
        <v>46</v>
      </c>
      <c r="B22" s="4" t="s">
        <v>47</v>
      </c>
      <c r="C22" s="4" t="s">
        <v>47</v>
      </c>
    </row>
    <row r="23" spans="1:3">
      <c r="A23" s="3" t="s">
        <v>48</v>
      </c>
    </row>
    <row r="24" spans="1:3">
      <c r="A24" s="4" t="s">
        <v>49</v>
      </c>
      <c r="B24" s="5" t="n">
        <v>185</v>
      </c>
      <c r="C24" s="5" t="n">
        <v>181</v>
      </c>
    </row>
    <row r="25" spans="1:3">
      <c r="A25" s="4" t="s">
        <v>50</v>
      </c>
      <c r="B25" s="5" t="n">
        <v>-6286</v>
      </c>
      <c r="C25" s="5" t="n">
        <v>-6286</v>
      </c>
    </row>
    <row r="26" spans="1:3">
      <c r="A26" s="4" t="s">
        <v>51</v>
      </c>
      <c r="B26" s="5" t="n">
        <v>714213</v>
      </c>
      <c r="C26" s="5" t="n">
        <v>714889</v>
      </c>
    </row>
    <row r="27" spans="1:3">
      <c r="A27" s="4" t="s">
        <v>52</v>
      </c>
      <c r="B27" s="5" t="n">
        <v>-683239</v>
      </c>
      <c r="C27" s="5" t="n">
        <v>-679535</v>
      </c>
    </row>
    <row r="28" spans="1:3">
      <c r="A28" s="4" t="s">
        <v>53</v>
      </c>
      <c r="B28" s="5" t="n">
        <v>24873</v>
      </c>
      <c r="C28" s="5" t="n">
        <v>29249</v>
      </c>
    </row>
    <row r="29" spans="1:3">
      <c r="A29" s="4" t="s">
        <v>54</v>
      </c>
      <c r="B29" s="5" t="n">
        <v>9937</v>
      </c>
      <c r="C29" s="5" t="n">
        <v>6562</v>
      </c>
    </row>
    <row r="30" spans="1:3">
      <c r="A30" s="4" t="s">
        <v>55</v>
      </c>
      <c r="B30" s="5" t="n">
        <v>34810</v>
      </c>
      <c r="C30" s="5" t="n">
        <v>35811</v>
      </c>
    </row>
    <row r="31" spans="1:3">
      <c r="A31" s="4" t="s">
        <v>56</v>
      </c>
      <c r="B31" s="5" t="n">
        <v>120807</v>
      </c>
      <c r="C31" s="5" t="n">
        <v>114458</v>
      </c>
    </row>
    <row r="32" spans="1:3">
      <c r="A32" s="4" t="s">
        <v>57</v>
      </c>
    </row>
    <row r="33" spans="1:3">
      <c r="A33" s="3" t="s">
        <v>26</v>
      </c>
    </row>
    <row r="34" spans="1:3">
      <c r="A34" s="4" t="s">
        <v>30</v>
      </c>
      <c r="B34" s="5" t="n">
        <v>12646</v>
      </c>
      <c r="C34" s="5" t="n">
        <v>5853</v>
      </c>
    </row>
    <row r="35" spans="1:3">
      <c r="A35" s="4" t="s">
        <v>58</v>
      </c>
    </row>
    <row r="36" spans="1:3">
      <c r="A36" s="3" t="s">
        <v>26</v>
      </c>
    </row>
    <row r="37" spans="1:3">
      <c r="A37" s="4" t="s">
        <v>30</v>
      </c>
      <c r="B37" s="5" t="n">
        <v>21158</v>
      </c>
      <c r="C37" s="5" t="n">
        <v>20484</v>
      </c>
    </row>
    <row r="38" spans="1:3">
      <c r="A38" s="4" t="s">
        <v>59</v>
      </c>
    </row>
    <row r="39" spans="1:3">
      <c r="A39" s="3" t="s">
        <v>26</v>
      </c>
    </row>
    <row r="40" spans="1:3">
      <c r="A40" s="4" t="s">
        <v>30</v>
      </c>
      <c r="B40" s="7" t="n">
        <v>32559</v>
      </c>
      <c r="C40" s="7" t="n">
        <v>38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78</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9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00</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37"/>
  </cols>
  <sheetData>
    <row r="1" spans="1:5">
      <c r="A1" s="1" t="s">
        <v>239</v>
      </c>
      <c r="B1" s="2" t="s">
        <v>240</v>
      </c>
      <c r="C1" s="2" t="s">
        <v>241</v>
      </c>
      <c r="D1" s="2" t="s">
        <v>242</v>
      </c>
      <c r="E1" s="2" t="s">
        <v>243</v>
      </c>
    </row>
    <row r="2" spans="1:5">
      <c r="A2" s="3" t="s">
        <v>244</v>
      </c>
    </row>
    <row r="3" spans="1:5">
      <c r="A3" s="4" t="s">
        <v>245</v>
      </c>
      <c r="D3" s="7" t="n">
        <v>683239</v>
      </c>
      <c r="E3" s="7" t="n">
        <v>679535</v>
      </c>
    </row>
    <row r="4" spans="1:5">
      <c r="A4" s="4" t="s">
        <v>27</v>
      </c>
      <c r="D4" s="5" t="n">
        <v>15714</v>
      </c>
      <c r="E4" s="5" t="n">
        <v>11789</v>
      </c>
    </row>
    <row r="5" spans="1:5">
      <c r="A5" s="4" t="s">
        <v>30</v>
      </c>
      <c r="D5" s="5" t="n">
        <v>66000</v>
      </c>
      <c r="E5" s="7" t="n">
        <v>64600</v>
      </c>
    </row>
    <row r="6" spans="1:5">
      <c r="A6" s="4" t="s">
        <v>118</v>
      </c>
      <c r="D6" s="7" t="n">
        <v>3434</v>
      </c>
    </row>
    <row r="7" spans="1:5">
      <c r="A7" s="4" t="s">
        <v>246</v>
      </c>
      <c r="D7" s="5" t="n">
        <v>10552941</v>
      </c>
      <c r="E7" s="5" t="n">
        <v>8200000</v>
      </c>
    </row>
    <row r="8" spans="1:5">
      <c r="A8" s="4" t="s">
        <v>247</v>
      </c>
      <c r="D8" s="8" t="n">
        <v>0.01</v>
      </c>
      <c r="E8" s="8" t="n">
        <v>0.01</v>
      </c>
    </row>
    <row r="9" spans="1:5">
      <c r="A9" s="4" t="s">
        <v>57</v>
      </c>
    </row>
    <row r="10" spans="1:5">
      <c r="A10" s="3" t="s">
        <v>244</v>
      </c>
    </row>
    <row r="11" spans="1:5">
      <c r="A11" s="4" t="s">
        <v>30</v>
      </c>
      <c r="D11" s="7" t="n">
        <v>12646</v>
      </c>
      <c r="E11" s="7" t="n">
        <v>5853</v>
      </c>
    </row>
    <row r="12" spans="1:5">
      <c r="A12" s="4" t="s">
        <v>59</v>
      </c>
    </row>
    <row r="13" spans="1:5">
      <c r="A13" s="3" t="s">
        <v>244</v>
      </c>
    </row>
    <row r="14" spans="1:5">
      <c r="A14" s="4" t="s">
        <v>30</v>
      </c>
      <c r="D14" s="5" t="n">
        <v>32559</v>
      </c>
      <c r="E14" s="5" t="n">
        <v>38304</v>
      </c>
    </row>
    <row r="15" spans="1:5">
      <c r="A15" s="4" t="s">
        <v>248</v>
      </c>
    </row>
    <row r="16" spans="1:5">
      <c r="A16" s="3" t="s">
        <v>244</v>
      </c>
    </row>
    <row r="17" spans="1:5">
      <c r="A17" s="4" t="s">
        <v>249</v>
      </c>
      <c r="C17" s="7" t="n">
        <v>32300</v>
      </c>
    </row>
    <row r="18" spans="1:5">
      <c r="A18" s="4" t="s">
        <v>250</v>
      </c>
    </row>
    <row r="19" spans="1:5">
      <c r="A19" s="3" t="s">
        <v>244</v>
      </c>
    </row>
    <row r="20" spans="1:5">
      <c r="A20" s="4" t="s">
        <v>251</v>
      </c>
      <c r="C20" s="5" t="n">
        <v>64</v>
      </c>
    </row>
    <row r="21" spans="1:5">
      <c r="A21" s="4" t="s">
        <v>249</v>
      </c>
      <c r="C21" s="7" t="n">
        <v>19400</v>
      </c>
    </row>
    <row r="22" spans="1:5">
      <c r="A22" s="4" t="s">
        <v>252</v>
      </c>
      <c r="C22" s="7" t="n">
        <v>17400</v>
      </c>
    </row>
    <row r="23" spans="1:5">
      <c r="A23" s="4" t="s">
        <v>253</v>
      </c>
      <c r="C23" s="4" t="s">
        <v>254</v>
      </c>
    </row>
    <row r="24" spans="1:5">
      <c r="A24" s="4" t="s">
        <v>255</v>
      </c>
      <c r="C24" s="7" t="n">
        <v>50000</v>
      </c>
    </row>
    <row r="25" spans="1:5">
      <c r="A25" s="4" t="s">
        <v>256</v>
      </c>
      <c r="C25" s="5" t="n">
        <v>5000</v>
      </c>
    </row>
    <row r="26" spans="1:5">
      <c r="A26" s="4" t="s">
        <v>257</v>
      </c>
    </row>
    <row r="27" spans="1:5">
      <c r="A27" s="3" t="s">
        <v>244</v>
      </c>
    </row>
    <row r="28" spans="1:5">
      <c r="A28" s="4" t="s">
        <v>249</v>
      </c>
      <c r="C28" s="7" t="n">
        <v>10000</v>
      </c>
    </row>
    <row r="29" spans="1:5">
      <c r="A29" s="4" t="s">
        <v>258</v>
      </c>
    </row>
    <row r="30" spans="1:5">
      <c r="A30" s="3" t="s">
        <v>244</v>
      </c>
    </row>
    <row r="31" spans="1:5">
      <c r="A31" s="4" t="s">
        <v>259</v>
      </c>
      <c r="D31" s="5" t="n">
        <v>4200</v>
      </c>
      <c r="E31" s="5" t="n">
        <v>25000</v>
      </c>
    </row>
    <row r="32" spans="1:5">
      <c r="A32" s="4" t="s">
        <v>260</v>
      </c>
      <c r="E32" s="5" t="n">
        <v>15600</v>
      </c>
    </row>
    <row r="33" spans="1:5">
      <c r="A33" s="4" t="s">
        <v>118</v>
      </c>
      <c r="E33" s="7" t="n">
        <v>500</v>
      </c>
    </row>
    <row r="34" spans="1:5">
      <c r="A34" s="4" t="s">
        <v>261</v>
      </c>
      <c r="E34" s="4" t="s">
        <v>262</v>
      </c>
    </row>
    <row r="35" spans="1:5">
      <c r="A35" s="4" t="s">
        <v>263</v>
      </c>
    </row>
    <row r="36" spans="1:5">
      <c r="A36" s="3" t="s">
        <v>244</v>
      </c>
    </row>
    <row r="37" spans="1:5">
      <c r="A37" s="4" t="s">
        <v>264</v>
      </c>
      <c r="B37" s="5" t="n">
        <v>600000</v>
      </c>
    </row>
    <row r="38" spans="1:5">
      <c r="A38" s="4" t="s">
        <v>265</v>
      </c>
      <c r="B38" s="4" t="s">
        <v>266</v>
      </c>
    </row>
    <row r="39" spans="1:5">
      <c r="A39" s="4" t="s">
        <v>267</v>
      </c>
      <c r="B39" s="8" t="n">
        <v>2.25</v>
      </c>
    </row>
    <row r="40" spans="1:5">
      <c r="A40" s="4" t="s">
        <v>268</v>
      </c>
    </row>
    <row r="41" spans="1:5">
      <c r="A41" s="3" t="s">
        <v>244</v>
      </c>
    </row>
    <row r="42" spans="1:5">
      <c r="A42" s="4" t="s">
        <v>269</v>
      </c>
      <c r="B42" s="4" t="s">
        <v>270</v>
      </c>
    </row>
    <row r="43" spans="1:5">
      <c r="A43" s="4" t="s">
        <v>271</v>
      </c>
    </row>
    <row r="44" spans="1:5">
      <c r="A44" s="3" t="s">
        <v>244</v>
      </c>
    </row>
    <row r="45" spans="1:5">
      <c r="A45" s="4" t="s">
        <v>246</v>
      </c>
      <c r="B45" s="5" t="n">
        <v>2352941</v>
      </c>
    </row>
    <row r="46" spans="1:5">
      <c r="A46" s="4" t="s">
        <v>272</v>
      </c>
    </row>
    <row r="47" spans="1:5">
      <c r="A47" s="3" t="s">
        <v>244</v>
      </c>
    </row>
    <row r="48" spans="1:5">
      <c r="A48" s="4" t="s">
        <v>247</v>
      </c>
      <c r="B48" s="8" t="n">
        <v>0.01</v>
      </c>
    </row>
    <row r="49" spans="1:5">
      <c r="A49" s="4" t="s">
        <v>273</v>
      </c>
    </row>
    <row r="50" spans="1:5">
      <c r="A50" s="3" t="s">
        <v>244</v>
      </c>
    </row>
    <row r="51" spans="1:5">
      <c r="A51" s="4" t="s">
        <v>274</v>
      </c>
      <c r="B51" s="8" t="n">
        <v>3.4</v>
      </c>
    </row>
    <row r="52" spans="1:5">
      <c r="A52" s="4" t="s">
        <v>275</v>
      </c>
      <c r="B52" s="7" t="n">
        <v>8000</v>
      </c>
    </row>
    <row r="53" spans="1:5">
      <c r="A53" s="4" t="s">
        <v>276</v>
      </c>
    </row>
    <row r="54" spans="1:5">
      <c r="A54" s="3" t="s">
        <v>244</v>
      </c>
    </row>
    <row r="55" spans="1:5">
      <c r="A55" s="4" t="s">
        <v>277</v>
      </c>
      <c r="D55" s="7" t="n">
        <v>10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178</v>
      </c>
    </row>
    <row r="3" spans="1:3">
      <c r="A3" s="4" t="s">
        <v>28</v>
      </c>
      <c r="B3" s="7" t="n">
        <v>267</v>
      </c>
      <c r="C3" s="7" t="n">
        <v>1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18"/>
  </cols>
  <sheetData>
    <row r="1" spans="1:5">
      <c r="A1" s="1" t="s">
        <v>279</v>
      </c>
      <c r="B1" s="2" t="s">
        <v>1</v>
      </c>
      <c r="D1" s="2" t="s">
        <v>280</v>
      </c>
    </row>
    <row r="2" spans="1:5">
      <c r="B2" s="2" t="s">
        <v>281</v>
      </c>
      <c r="C2" s="2" t="s">
        <v>282</v>
      </c>
      <c r="D2" s="2" t="s">
        <v>283</v>
      </c>
      <c r="E2" s="2" t="s">
        <v>284</v>
      </c>
    </row>
    <row r="3" spans="1:5">
      <c r="A3" s="3" t="s">
        <v>285</v>
      </c>
    </row>
    <row r="4" spans="1:5">
      <c r="A4" s="4" t="s">
        <v>76</v>
      </c>
      <c r="B4" s="7" t="n">
        <v>625000</v>
      </c>
      <c r="C4" s="7" t="n">
        <v>8000</v>
      </c>
    </row>
    <row r="5" spans="1:5">
      <c r="A5" s="4" t="s">
        <v>286</v>
      </c>
    </row>
    <row r="6" spans="1:5">
      <c r="A6" s="3" t="s">
        <v>285</v>
      </c>
    </row>
    <row r="7" spans="1:5">
      <c r="A7" s="4" t="s">
        <v>287</v>
      </c>
      <c r="E7" s="5" t="n">
        <v>2</v>
      </c>
    </row>
    <row r="8" spans="1:5">
      <c r="A8" s="4" t="s">
        <v>288</v>
      </c>
      <c r="B8" s="7" t="n">
        <v>0</v>
      </c>
    </row>
    <row r="9" spans="1:5">
      <c r="A9" s="4" t="s">
        <v>289</v>
      </c>
      <c r="B9" s="5" t="n">
        <v>2</v>
      </c>
    </row>
    <row r="10" spans="1:5">
      <c r="A10" s="4" t="s">
        <v>290</v>
      </c>
    </row>
    <row r="11" spans="1:5">
      <c r="A11" s="3" t="s">
        <v>285</v>
      </c>
    </row>
    <row r="12" spans="1:5">
      <c r="A12" s="4" t="s">
        <v>287</v>
      </c>
      <c r="B12" s="5" t="n">
        <v>5</v>
      </c>
      <c r="E12" s="5" t="n">
        <v>4</v>
      </c>
    </row>
    <row r="13" spans="1:5">
      <c r="A13" s="4" t="s">
        <v>288</v>
      </c>
      <c r="B13" s="7" t="n">
        <v>19700000</v>
      </c>
      <c r="D13" s="7" t="n">
        <v>19700000</v>
      </c>
    </row>
    <row r="14" spans="1:5">
      <c r="A14" s="4" t="s">
        <v>291</v>
      </c>
      <c r="B14" s="7" t="n">
        <v>-12700000</v>
      </c>
      <c r="D14" s="7" t="n">
        <v>-12700000</v>
      </c>
    </row>
    <row r="15" spans="1:5">
      <c r="A15" s="4" t="s">
        <v>292</v>
      </c>
      <c r="B15" s="5" t="n">
        <v>1</v>
      </c>
    </row>
    <row r="16" spans="1:5">
      <c r="A16" s="4" t="s">
        <v>293</v>
      </c>
      <c r="B16" s="7" t="n">
        <v>13100000</v>
      </c>
    </row>
    <row r="17" spans="1:5">
      <c r="A17" s="4" t="s">
        <v>294</v>
      </c>
      <c r="B17" s="7" t="n">
        <v>100000</v>
      </c>
    </row>
    <row r="18" spans="1:5">
      <c r="A18" s="4" t="s">
        <v>295</v>
      </c>
      <c r="B18" s="5" t="n">
        <v>1</v>
      </c>
    </row>
    <row r="19" spans="1:5">
      <c r="A19" s="4" t="s">
        <v>296</v>
      </c>
      <c r="B19" s="4" t="s">
        <v>297</v>
      </c>
    </row>
    <row r="20" spans="1:5">
      <c r="A20" s="4" t="s">
        <v>298</v>
      </c>
    </row>
    <row r="21" spans="1:5">
      <c r="A21" s="3" t="s">
        <v>285</v>
      </c>
    </row>
    <row r="22" spans="1:5">
      <c r="A22" s="4" t="s">
        <v>287</v>
      </c>
      <c r="B22" s="5" t="n">
        <v>3</v>
      </c>
      <c r="D22" s="5" t="n">
        <v>2</v>
      </c>
    </row>
    <row r="23" spans="1:5">
      <c r="A23" s="4" t="s">
        <v>299</v>
      </c>
      <c r="B23" s="4" t="s">
        <v>262</v>
      </c>
      <c r="D23" s="4" t="s">
        <v>300</v>
      </c>
    </row>
    <row r="24" spans="1:5">
      <c r="A24" s="4" t="s">
        <v>301</v>
      </c>
    </row>
    <row r="25" spans="1:5">
      <c r="A25" s="3" t="s">
        <v>285</v>
      </c>
    </row>
    <row r="26" spans="1:5">
      <c r="A26" s="4" t="s">
        <v>288</v>
      </c>
      <c r="B26"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1000000000</v>
      </c>
      <c r="C4" s="5" t="n">
        <v>1000000000</v>
      </c>
    </row>
    <row r="5" spans="1:3">
      <c r="A5" s="4" t="s">
        <v>64</v>
      </c>
      <c r="B5" s="5" t="n">
        <v>10552941</v>
      </c>
      <c r="C5" s="5" t="n">
        <v>8200000</v>
      </c>
    </row>
    <row r="6" spans="1:3">
      <c r="A6" s="4" t="s">
        <v>65</v>
      </c>
      <c r="B6" s="5" t="n">
        <v>10552941</v>
      </c>
      <c r="C6" s="5" t="n">
        <v>8200000</v>
      </c>
    </row>
    <row r="7" spans="1:3">
      <c r="A7" s="4" t="s">
        <v>66</v>
      </c>
      <c r="B7" s="7" t="n">
        <v>51170</v>
      </c>
      <c r="C7" s="7" t="n">
        <v>39570</v>
      </c>
    </row>
    <row r="8" spans="1:3">
      <c r="A8" s="4" t="s">
        <v>67</v>
      </c>
      <c r="B8" s="8" t="n">
        <v>0.01</v>
      </c>
      <c r="C8" s="8" t="n">
        <v>0.01</v>
      </c>
    </row>
    <row r="9" spans="1:3">
      <c r="A9" s="4" t="s">
        <v>68</v>
      </c>
      <c r="B9" s="5" t="n">
        <v>200000000</v>
      </c>
      <c r="C9" s="5" t="n">
        <v>200000000</v>
      </c>
    </row>
    <row r="10" spans="1:3">
      <c r="A10" s="4" t="s">
        <v>69</v>
      </c>
      <c r="B10" s="5" t="n">
        <v>18517683</v>
      </c>
      <c r="C10" s="5" t="n">
        <v>18079522</v>
      </c>
    </row>
    <row r="11" spans="1:3">
      <c r="A11" s="4" t="s">
        <v>70</v>
      </c>
      <c r="B11" s="5" t="n">
        <v>16691587</v>
      </c>
      <c r="C11" s="5" t="n">
        <v>16253426</v>
      </c>
    </row>
    <row r="12" spans="1:3">
      <c r="A12" s="4" t="s">
        <v>71</v>
      </c>
      <c r="B12" s="5" t="n">
        <v>1826096</v>
      </c>
      <c r="C12" s="5" t="n">
        <v>18260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302</v>
      </c>
      <c r="B1" s="2" t="s">
        <v>1</v>
      </c>
    </row>
    <row r="2" spans="1:4">
      <c r="B2" s="2" t="s">
        <v>303</v>
      </c>
      <c r="C2" s="2" t="s">
        <v>304</v>
      </c>
      <c r="D2" s="2" t="s">
        <v>305</v>
      </c>
    </row>
    <row r="3" spans="1:4">
      <c r="A3" s="3" t="s">
        <v>285</v>
      </c>
    </row>
    <row r="4" spans="1:4">
      <c r="A4" s="4" t="s">
        <v>306</v>
      </c>
      <c r="B4" s="7" t="n">
        <v>66000</v>
      </c>
      <c r="D4" s="7" t="n">
        <v>64600</v>
      </c>
    </row>
    <row r="5" spans="1:4">
      <c r="A5" s="4" t="s">
        <v>307</v>
      </c>
      <c r="B5" s="5" t="n">
        <v>342</v>
      </c>
      <c r="C5" s="7" t="n">
        <v>91648</v>
      </c>
    </row>
    <row r="6" spans="1:4">
      <c r="A6" s="4" t="s">
        <v>132</v>
      </c>
      <c r="B6" s="5" t="n">
        <v>-253</v>
      </c>
      <c r="C6" s="5" t="n">
        <v>-6840</v>
      </c>
    </row>
    <row r="7" spans="1:4">
      <c r="A7" s="4" t="s">
        <v>308</v>
      </c>
      <c r="B7" s="5" t="n">
        <v>2400</v>
      </c>
      <c r="C7" s="5" t="n">
        <v>4700</v>
      </c>
    </row>
    <row r="8" spans="1:4">
      <c r="A8" s="4" t="s">
        <v>309</v>
      </c>
      <c r="B8" s="5" t="n">
        <v>1147</v>
      </c>
      <c r="C8" s="5" t="n">
        <v>856</v>
      </c>
    </row>
    <row r="9" spans="1:4">
      <c r="A9" s="4" t="s">
        <v>310</v>
      </c>
    </row>
    <row r="10" spans="1:4">
      <c r="A10" s="3" t="s">
        <v>285</v>
      </c>
    </row>
    <row r="11" spans="1:4">
      <c r="A11" s="4" t="s">
        <v>308</v>
      </c>
      <c r="C11" s="7" t="n">
        <v>3700</v>
      </c>
    </row>
    <row r="12" spans="1:4">
      <c r="A12" s="4" t="s">
        <v>57</v>
      </c>
    </row>
    <row r="13" spans="1:4">
      <c r="A13" s="3" t="s">
        <v>285</v>
      </c>
    </row>
    <row r="14" spans="1:4">
      <c r="A14" s="4" t="s">
        <v>306</v>
      </c>
      <c r="B14" s="5" t="n">
        <v>12646</v>
      </c>
      <c r="D14" s="5" t="n">
        <v>5853</v>
      </c>
    </row>
    <row r="15" spans="1:4">
      <c r="A15" s="4" t="s">
        <v>59</v>
      </c>
    </row>
    <row r="16" spans="1:4">
      <c r="A16" s="3" t="s">
        <v>285</v>
      </c>
    </row>
    <row r="17" spans="1:4">
      <c r="A17" s="4" t="s">
        <v>306</v>
      </c>
      <c r="B17" s="5" t="n">
        <v>32559</v>
      </c>
      <c r="D17" s="5" t="n">
        <v>38304</v>
      </c>
    </row>
    <row r="18" spans="1:4">
      <c r="A18" s="4" t="s">
        <v>311</v>
      </c>
      <c r="C18" s="5" t="n">
        <v>2</v>
      </c>
    </row>
    <row r="19" spans="1:4">
      <c r="A19" s="4" t="s">
        <v>58</v>
      </c>
    </row>
    <row r="20" spans="1:4">
      <c r="A20" s="3" t="s">
        <v>285</v>
      </c>
    </row>
    <row r="21" spans="1:4">
      <c r="A21" s="4" t="s">
        <v>306</v>
      </c>
      <c r="B21" s="5" t="n">
        <v>21158</v>
      </c>
      <c r="D21" s="7" t="n">
        <v>20484</v>
      </c>
    </row>
    <row r="22" spans="1:4">
      <c r="A22" s="4" t="s">
        <v>312</v>
      </c>
      <c r="B22" s="5" t="n">
        <v>2000</v>
      </c>
    </row>
    <row r="23" spans="1:4">
      <c r="A23" s="4" t="s">
        <v>313</v>
      </c>
      <c r="B23" s="7" t="n">
        <v>-200</v>
      </c>
      <c r="C23" s="7" t="n">
        <v>-3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14</v>
      </c>
      <c r="B1" s="2" t="s">
        <v>1</v>
      </c>
    </row>
    <row r="2" spans="1:3">
      <c r="B2" s="2" t="s">
        <v>2</v>
      </c>
      <c r="C2" s="2" t="s">
        <v>73</v>
      </c>
    </row>
    <row r="3" spans="1:3">
      <c r="A3" s="3" t="s">
        <v>188</v>
      </c>
    </row>
    <row r="4" spans="1:3">
      <c r="A4" s="4" t="s">
        <v>157</v>
      </c>
      <c r="B4" s="7" t="n">
        <v>3434000</v>
      </c>
      <c r="C4" s="7" t="n">
        <v>-8000</v>
      </c>
    </row>
    <row r="5" spans="1:3">
      <c r="A5" s="4" t="s">
        <v>129</v>
      </c>
      <c r="B5" s="7" t="n">
        <v>-20000</v>
      </c>
      <c r="C5"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5</v>
      </c>
      <c r="B1" s="2" t="s">
        <v>2</v>
      </c>
      <c r="C1" s="2" t="s">
        <v>25</v>
      </c>
    </row>
    <row r="2" spans="1:3">
      <c r="A2" s="3" t="s">
        <v>188</v>
      </c>
    </row>
    <row r="3" spans="1:3">
      <c r="A3" s="4" t="s">
        <v>26</v>
      </c>
      <c r="B3" s="7" t="n">
        <v>61022</v>
      </c>
      <c r="C3" s="7" t="n">
        <v>59320</v>
      </c>
    </row>
    <row r="4" spans="1:3">
      <c r="A4" s="4" t="s">
        <v>37</v>
      </c>
      <c r="B4" s="7" t="n">
        <v>30830</v>
      </c>
      <c r="C4" s="7" t="n">
        <v>292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03</v>
      </c>
    </row>
    <row r="3" spans="1:2">
      <c r="A3" s="3" t="s">
        <v>317</v>
      </c>
    </row>
    <row r="4" spans="1:2">
      <c r="A4" s="4" t="s">
        <v>318</v>
      </c>
      <c r="B4" s="7" t="n">
        <v>36</v>
      </c>
    </row>
    <row r="5" spans="1:2">
      <c r="A5" s="4" t="s">
        <v>319</v>
      </c>
      <c r="B5" s="4" t="s">
        <v>320</v>
      </c>
    </row>
    <row r="6" spans="1:2">
      <c r="A6" s="4" t="s">
        <v>321</v>
      </c>
      <c r="B6" s="10" t="n">
        <v>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323</v>
      </c>
      <c r="C1" s="2" t="s">
        <v>2</v>
      </c>
      <c r="D1" s="2" t="s">
        <v>73</v>
      </c>
      <c r="E1" s="2" t="s">
        <v>25</v>
      </c>
    </row>
    <row r="2" spans="1:5">
      <c r="A2" s="3" t="s">
        <v>324</v>
      </c>
    </row>
    <row r="3" spans="1:5">
      <c r="A3" s="4" t="s">
        <v>64</v>
      </c>
      <c r="C3" s="5" t="n">
        <v>10552941</v>
      </c>
      <c r="E3" s="5" t="n">
        <v>8200000</v>
      </c>
    </row>
    <row r="4" spans="1:5">
      <c r="A4" s="4" t="s">
        <v>120</v>
      </c>
      <c r="C4" s="7" t="n">
        <v>688</v>
      </c>
    </row>
    <row r="5" spans="1:5">
      <c r="A5" s="4" t="s">
        <v>325</v>
      </c>
      <c r="C5" s="4" t="s">
        <v>326</v>
      </c>
    </row>
    <row r="6" spans="1:5">
      <c r="A6" s="4" t="s">
        <v>327</v>
      </c>
      <c r="C6" s="4" t="s">
        <v>328</v>
      </c>
    </row>
    <row r="7" spans="1:5">
      <c r="A7" s="4" t="s">
        <v>329</v>
      </c>
      <c r="C7" s="4" t="s">
        <v>330</v>
      </c>
    </row>
    <row r="8" spans="1:5">
      <c r="A8" s="4" t="s">
        <v>331</v>
      </c>
      <c r="C8" s="4" t="s">
        <v>332</v>
      </c>
    </row>
    <row r="9" spans="1:5">
      <c r="A9" s="4" t="s">
        <v>333</v>
      </c>
      <c r="C9" s="4" t="s">
        <v>334</v>
      </c>
    </row>
    <row r="10" spans="1:5">
      <c r="A10" s="4" t="s">
        <v>335</v>
      </c>
      <c r="C10" s="7" t="n">
        <v>0</v>
      </c>
      <c r="D10" s="7" t="n">
        <v>-66</v>
      </c>
    </row>
    <row r="11" spans="1:5">
      <c r="A11" s="4" t="s">
        <v>290</v>
      </c>
    </row>
    <row r="12" spans="1:5">
      <c r="A12" s="3" t="s">
        <v>324</v>
      </c>
    </row>
    <row r="13" spans="1:5">
      <c r="A13" s="4" t="s">
        <v>291</v>
      </c>
      <c r="C13" s="7" t="n">
        <v>12700</v>
      </c>
      <c r="E13" s="7" t="n">
        <v>12700</v>
      </c>
    </row>
    <row r="14" spans="1:5">
      <c r="A14" s="4" t="s">
        <v>336</v>
      </c>
      <c r="C14" s="4" t="s">
        <v>337</v>
      </c>
      <c r="E14" s="4" t="s">
        <v>338</v>
      </c>
    </row>
    <row r="15" spans="1:5">
      <c r="A15" s="4" t="s">
        <v>263</v>
      </c>
    </row>
    <row r="16" spans="1:5">
      <c r="A16" s="3" t="s">
        <v>324</v>
      </c>
    </row>
    <row r="17" spans="1:5">
      <c r="A17" s="4" t="s">
        <v>339</v>
      </c>
      <c r="B17" s="5" t="n">
        <v>600000</v>
      </c>
    </row>
    <row r="18" spans="1:5">
      <c r="A18" s="4" t="s">
        <v>340</v>
      </c>
      <c r="B18" s="8" t="n">
        <v>2.25</v>
      </c>
    </row>
    <row r="19" spans="1:5">
      <c r="A19" s="4" t="s">
        <v>265</v>
      </c>
      <c r="B19" s="4" t="s">
        <v>266</v>
      </c>
    </row>
    <row r="20" spans="1:5">
      <c r="A20" s="4" t="s">
        <v>268</v>
      </c>
    </row>
    <row r="21" spans="1:5">
      <c r="A21" s="3" t="s">
        <v>324</v>
      </c>
    </row>
    <row r="22" spans="1:5">
      <c r="A22" s="4" t="s">
        <v>341</v>
      </c>
      <c r="C22" s="8" t="n">
        <v>4.12</v>
      </c>
    </row>
    <row r="23" spans="1:5">
      <c r="A23" s="4" t="s">
        <v>271</v>
      </c>
    </row>
    <row r="24" spans="1:5">
      <c r="A24" s="3" t="s">
        <v>324</v>
      </c>
    </row>
    <row r="25" spans="1:5">
      <c r="A25" s="4" t="s">
        <v>64</v>
      </c>
      <c r="B25" s="5" t="n">
        <v>2352941</v>
      </c>
    </row>
    <row r="26" spans="1:5">
      <c r="A26" s="4" t="s">
        <v>342</v>
      </c>
    </row>
    <row r="27" spans="1:5">
      <c r="A27" s="3" t="s">
        <v>324</v>
      </c>
    </row>
    <row r="28" spans="1:5">
      <c r="A28" s="4" t="s">
        <v>341</v>
      </c>
      <c r="C28" s="8" t="n">
        <v>1.52</v>
      </c>
    </row>
    <row r="29" spans="1:5">
      <c r="A29" s="4" t="s">
        <v>343</v>
      </c>
      <c r="C29" s="7" t="n">
        <v>900</v>
      </c>
    </row>
    <row r="30" spans="1:5">
      <c r="A30" s="4" t="s">
        <v>273</v>
      </c>
    </row>
    <row r="31" spans="1:5">
      <c r="A31" s="3" t="s">
        <v>324</v>
      </c>
    </row>
    <row r="32" spans="1:5">
      <c r="A32" s="4" t="s">
        <v>275</v>
      </c>
      <c r="B32" s="7" t="n">
        <v>8000</v>
      </c>
    </row>
    <row r="33" spans="1:5">
      <c r="A33" s="4" t="s">
        <v>110</v>
      </c>
    </row>
    <row r="34" spans="1:5">
      <c r="A34" s="3" t="s">
        <v>324</v>
      </c>
    </row>
    <row r="35" spans="1:5">
      <c r="A35" s="4" t="s">
        <v>120</v>
      </c>
      <c r="C35" s="7" t="n">
        <v>6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345</v>
      </c>
      <c r="C1" s="2" t="s">
        <v>2</v>
      </c>
      <c r="D1" s="2" t="s">
        <v>25</v>
      </c>
      <c r="E1" s="2" t="s">
        <v>346</v>
      </c>
    </row>
    <row r="2" spans="1:5">
      <c r="A2" s="3" t="s">
        <v>347</v>
      </c>
    </row>
    <row r="3" spans="1:5">
      <c r="A3" s="4" t="s">
        <v>348</v>
      </c>
      <c r="C3" s="7" t="n">
        <v>35033</v>
      </c>
      <c r="D3" s="7" t="n">
        <v>34551</v>
      </c>
    </row>
    <row r="4" spans="1:5">
      <c r="A4" s="4" t="s">
        <v>349</v>
      </c>
      <c r="C4" s="5" t="n">
        <v>-405</v>
      </c>
      <c r="D4" s="5" t="n">
        <v>-446</v>
      </c>
    </row>
    <row r="5" spans="1:5">
      <c r="A5" s="4" t="s">
        <v>350</v>
      </c>
      <c r="C5" s="5" t="n">
        <v>34628</v>
      </c>
      <c r="D5" s="5" t="n">
        <v>34105</v>
      </c>
    </row>
    <row r="6" spans="1:5">
      <c r="A6" s="4" t="s">
        <v>351</v>
      </c>
      <c r="C6" s="5" t="n">
        <v>1000</v>
      </c>
    </row>
    <row r="7" spans="1:5">
      <c r="A7" s="4" t="s">
        <v>248</v>
      </c>
    </row>
    <row r="8" spans="1:5">
      <c r="A8" s="3" t="s">
        <v>347</v>
      </c>
    </row>
    <row r="9" spans="1:5">
      <c r="A9" s="4" t="s">
        <v>349</v>
      </c>
      <c r="D9" s="7" t="n">
        <v>-500</v>
      </c>
    </row>
    <row r="10" spans="1:5">
      <c r="A10" s="4" t="s">
        <v>352</v>
      </c>
    </row>
    <row r="11" spans="1:5">
      <c r="A11" s="3" t="s">
        <v>347</v>
      </c>
    </row>
    <row r="12" spans="1:5">
      <c r="A12" s="4" t="s">
        <v>277</v>
      </c>
      <c r="C12" s="5" t="n">
        <v>2300</v>
      </c>
    </row>
    <row r="13" spans="1:5">
      <c r="A13" s="4" t="s">
        <v>353</v>
      </c>
    </row>
    <row r="14" spans="1:5">
      <c r="A14" s="3" t="s">
        <v>347</v>
      </c>
    </row>
    <row r="15" spans="1:5">
      <c r="A15" s="4" t="s">
        <v>277</v>
      </c>
      <c r="C15" s="7" t="n">
        <v>32300</v>
      </c>
    </row>
    <row r="16" spans="1:5">
      <c r="A16" s="4" t="s">
        <v>354</v>
      </c>
      <c r="C16" s="4" t="s">
        <v>355</v>
      </c>
      <c r="D16" s="4" t="s">
        <v>356</v>
      </c>
    </row>
    <row r="17" spans="1:5">
      <c r="A17" s="4" t="s">
        <v>357</v>
      </c>
    </row>
    <row r="18" spans="1:5">
      <c r="A18" s="3" t="s">
        <v>347</v>
      </c>
    </row>
    <row r="19" spans="1:5">
      <c r="A19" s="4" t="s">
        <v>277</v>
      </c>
      <c r="C19" s="7" t="n">
        <v>5900</v>
      </c>
    </row>
    <row r="20" spans="1:5">
      <c r="A20" s="4" t="s">
        <v>354</v>
      </c>
      <c r="C20" s="4" t="s">
        <v>358</v>
      </c>
    </row>
    <row r="21" spans="1:5">
      <c r="A21" s="4" t="s">
        <v>359</v>
      </c>
      <c r="C21" s="4" t="s">
        <v>360</v>
      </c>
    </row>
    <row r="22" spans="1:5">
      <c r="A22" s="4" t="s">
        <v>361</v>
      </c>
      <c r="C22" s="4" t="s">
        <v>358</v>
      </c>
    </row>
    <row r="23" spans="1:5">
      <c r="A23" s="4" t="s">
        <v>276</v>
      </c>
    </row>
    <row r="24" spans="1:5">
      <c r="A24" s="3" t="s">
        <v>347</v>
      </c>
    </row>
    <row r="25" spans="1:5">
      <c r="A25" s="4" t="s">
        <v>277</v>
      </c>
      <c r="C25" s="7" t="n">
        <v>10200</v>
      </c>
    </row>
    <row r="26" spans="1:5">
      <c r="A26" s="4" t="s">
        <v>354</v>
      </c>
      <c r="C26" s="4" t="s">
        <v>362</v>
      </c>
    </row>
    <row r="27" spans="1:5">
      <c r="A27" s="4" t="s">
        <v>363</v>
      </c>
      <c r="C27" s="4" t="s">
        <v>364</v>
      </c>
    </row>
    <row r="28" spans="1:5">
      <c r="A28" s="4" t="s">
        <v>351</v>
      </c>
      <c r="C28" s="7" t="n">
        <v>1700</v>
      </c>
    </row>
    <row r="29" spans="1:5">
      <c r="A29" s="4" t="s">
        <v>365</v>
      </c>
    </row>
    <row r="30" spans="1:5">
      <c r="A30" s="3" t="s">
        <v>347</v>
      </c>
    </row>
    <row r="31" spans="1:5">
      <c r="A31" s="4" t="s">
        <v>359</v>
      </c>
      <c r="B31" s="4" t="s">
        <v>366</v>
      </c>
    </row>
    <row r="32" spans="1:5">
      <c r="A32" s="4" t="s">
        <v>367</v>
      </c>
      <c r="C32" s="4" t="s">
        <v>368</v>
      </c>
      <c r="D32" s="4" t="s">
        <v>369</v>
      </c>
    </row>
    <row r="33" spans="1:5">
      <c r="A33" s="4" t="s">
        <v>370</v>
      </c>
    </row>
    <row r="34" spans="1:5">
      <c r="A34" s="3" t="s">
        <v>347</v>
      </c>
    </row>
    <row r="35" spans="1:5">
      <c r="A35" s="4" t="s">
        <v>359</v>
      </c>
      <c r="C35" s="4" t="s">
        <v>371</v>
      </c>
      <c r="D35" s="4" t="s">
        <v>366</v>
      </c>
    </row>
    <row r="36" spans="1:5">
      <c r="A36" s="4" t="s">
        <v>372</v>
      </c>
    </row>
    <row r="37" spans="1:5">
      <c r="A37" s="3" t="s">
        <v>347</v>
      </c>
    </row>
    <row r="38" spans="1:5">
      <c r="A38" s="4" t="s">
        <v>359</v>
      </c>
      <c r="C38" s="4" t="s">
        <v>373</v>
      </c>
    </row>
    <row r="39" spans="1:5">
      <c r="A39" s="4" t="s">
        <v>374</v>
      </c>
    </row>
    <row r="40" spans="1:5">
      <c r="A40" s="3" t="s">
        <v>347</v>
      </c>
    </row>
    <row r="41" spans="1:5">
      <c r="A41" s="4" t="s">
        <v>354</v>
      </c>
      <c r="C41" s="4" t="s">
        <v>375</v>
      </c>
    </row>
    <row r="42" spans="1:5">
      <c r="A42" s="4" t="s">
        <v>376</v>
      </c>
    </row>
    <row r="43" spans="1:5">
      <c r="A43" s="3" t="s">
        <v>347</v>
      </c>
    </row>
    <row r="44" spans="1:5">
      <c r="A44" s="4" t="s">
        <v>354</v>
      </c>
      <c r="C44" s="4" t="s">
        <v>377</v>
      </c>
    </row>
    <row r="45" spans="1:5">
      <c r="A45" s="4" t="s">
        <v>378</v>
      </c>
    </row>
    <row r="46" spans="1:5">
      <c r="A46" s="3" t="s">
        <v>347</v>
      </c>
    </row>
    <row r="47" spans="1:5">
      <c r="A47" s="4" t="s">
        <v>348</v>
      </c>
      <c r="C47" s="7" t="n">
        <v>19815</v>
      </c>
      <c r="E47" s="7" t="n">
        <v>19557</v>
      </c>
    </row>
    <row r="48" spans="1:5">
      <c r="A48" s="4" t="s">
        <v>379</v>
      </c>
    </row>
    <row r="49" spans="1:5">
      <c r="A49" s="3" t="s">
        <v>347</v>
      </c>
    </row>
    <row r="50" spans="1:5">
      <c r="A50" s="4" t="s">
        <v>380</v>
      </c>
      <c r="C50" s="5" t="n">
        <v>116</v>
      </c>
      <c r="D50" s="7" t="n">
        <v>116</v>
      </c>
    </row>
    <row r="51" spans="1:5">
      <c r="A51" s="4" t="s">
        <v>381</v>
      </c>
    </row>
    <row r="52" spans="1:5">
      <c r="A52" s="3" t="s">
        <v>347</v>
      </c>
    </row>
    <row r="53" spans="1:5">
      <c r="A53" s="4" t="s">
        <v>348</v>
      </c>
      <c r="C53" s="5" t="n">
        <v>5940</v>
      </c>
      <c r="D53" s="5" t="n">
        <v>5940</v>
      </c>
    </row>
    <row r="54" spans="1:5">
      <c r="A54" s="4" t="s">
        <v>382</v>
      </c>
    </row>
    <row r="55" spans="1:5">
      <c r="A55" s="3" t="s">
        <v>347</v>
      </c>
    </row>
    <row r="56" spans="1:5">
      <c r="A56" s="4" t="s">
        <v>348</v>
      </c>
      <c r="C56" s="7" t="n">
        <v>9162</v>
      </c>
      <c r="D56" s="7" t="n">
        <v>89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3</v>
      </c>
      <c r="B1" s="2" t="s">
        <v>345</v>
      </c>
      <c r="C1" s="2" t="s">
        <v>2</v>
      </c>
      <c r="D1" s="2" t="s">
        <v>73</v>
      </c>
      <c r="E1" s="2" t="s">
        <v>25</v>
      </c>
      <c r="F1" s="2" t="s">
        <v>384</v>
      </c>
    </row>
    <row r="2" spans="1:6">
      <c r="A2" s="3" t="s">
        <v>347</v>
      </c>
    </row>
    <row r="3" spans="1:6">
      <c r="A3" s="4" t="s">
        <v>385</v>
      </c>
      <c r="C3" s="7" t="n">
        <v>700</v>
      </c>
      <c r="D3" s="7" t="n">
        <v>1500</v>
      </c>
    </row>
    <row r="4" spans="1:6">
      <c r="A4" s="4" t="s">
        <v>386</v>
      </c>
      <c r="C4" s="5" t="n">
        <v>34628</v>
      </c>
      <c r="E4" s="7" t="n">
        <v>34105</v>
      </c>
    </row>
    <row r="5" spans="1:6">
      <c r="A5" s="4" t="s">
        <v>351</v>
      </c>
      <c r="C5" s="5" t="n">
        <v>1000</v>
      </c>
    </row>
    <row r="6" spans="1:6">
      <c r="A6" s="4" t="s">
        <v>387</v>
      </c>
      <c r="C6" s="5" t="n">
        <v>224</v>
      </c>
      <c r="D6" s="5" t="n">
        <v>194</v>
      </c>
    </row>
    <row r="7" spans="1:6">
      <c r="A7" s="4" t="s">
        <v>388</v>
      </c>
      <c r="C7" s="5" t="n">
        <v>304</v>
      </c>
      <c r="E7" s="5" t="n">
        <v>189</v>
      </c>
    </row>
    <row r="8" spans="1:6">
      <c r="A8" s="4" t="s">
        <v>348</v>
      </c>
      <c r="C8" s="5" t="n">
        <v>35033</v>
      </c>
      <c r="E8" s="5" t="n">
        <v>34551</v>
      </c>
    </row>
    <row r="9" spans="1:6">
      <c r="A9" s="4" t="s">
        <v>389</v>
      </c>
      <c r="C9" s="5" t="n">
        <v>34628</v>
      </c>
      <c r="E9" s="5" t="n">
        <v>34105</v>
      </c>
    </row>
    <row r="10" spans="1:6">
      <c r="A10" s="4" t="s">
        <v>390</v>
      </c>
      <c r="C10" s="5" t="n">
        <v>-258</v>
      </c>
      <c r="D10" s="5" t="n">
        <v>0</v>
      </c>
    </row>
    <row r="11" spans="1:6">
      <c r="A11" s="4" t="s">
        <v>391</v>
      </c>
      <c r="C11" s="5" t="n">
        <v>405</v>
      </c>
      <c r="E11" s="5" t="n">
        <v>446</v>
      </c>
    </row>
    <row r="12" spans="1:6">
      <c r="A12" s="4" t="s">
        <v>392</v>
      </c>
    </row>
    <row r="13" spans="1:6">
      <c r="A13" s="3" t="s">
        <v>347</v>
      </c>
    </row>
    <row r="14" spans="1:6">
      <c r="A14" s="4" t="s">
        <v>393</v>
      </c>
      <c r="F14" s="8" t="n">
        <v>8.02</v>
      </c>
    </row>
    <row r="15" spans="1:6">
      <c r="A15" s="4" t="s">
        <v>394</v>
      </c>
    </row>
    <row r="16" spans="1:6">
      <c r="A16" s="3" t="s">
        <v>347</v>
      </c>
    </row>
    <row r="17" spans="1:6">
      <c r="A17" s="4" t="s">
        <v>395</v>
      </c>
      <c r="C17" s="7" t="n">
        <v>10200</v>
      </c>
    </row>
    <row r="18" spans="1:6">
      <c r="A18" s="4" t="s">
        <v>354</v>
      </c>
      <c r="C18" s="4" t="s">
        <v>362</v>
      </c>
    </row>
    <row r="19" spans="1:6">
      <c r="A19" s="4" t="s">
        <v>363</v>
      </c>
      <c r="C19" s="4" t="s">
        <v>364</v>
      </c>
    </row>
    <row r="20" spans="1:6">
      <c r="A20" s="4" t="s">
        <v>351</v>
      </c>
      <c r="C20" s="7" t="n">
        <v>1700</v>
      </c>
    </row>
    <row r="21" spans="1:6">
      <c r="A21" s="4" t="s">
        <v>248</v>
      </c>
    </row>
    <row r="22" spans="1:6">
      <c r="A22" s="3" t="s">
        <v>347</v>
      </c>
    </row>
    <row r="23" spans="1:6">
      <c r="A23" s="4" t="s">
        <v>249</v>
      </c>
      <c r="B23" s="7" t="n">
        <v>32300</v>
      </c>
    </row>
    <row r="24" spans="1:6">
      <c r="A24" s="4" t="s">
        <v>396</v>
      </c>
      <c r="B24" s="4" t="s">
        <v>397</v>
      </c>
    </row>
    <row r="25" spans="1:6">
      <c r="A25" s="4" t="s">
        <v>391</v>
      </c>
      <c r="E25" s="7" t="n">
        <v>500</v>
      </c>
    </row>
    <row r="26" spans="1:6">
      <c r="A26" s="4" t="s">
        <v>398</v>
      </c>
    </row>
    <row r="27" spans="1:6">
      <c r="A27" s="3" t="s">
        <v>347</v>
      </c>
    </row>
    <row r="28" spans="1:6">
      <c r="A28" s="4" t="s">
        <v>395</v>
      </c>
      <c r="C28" s="7" t="n">
        <v>32300</v>
      </c>
    </row>
    <row r="29" spans="1:6">
      <c r="A29" s="4" t="s">
        <v>354</v>
      </c>
      <c r="C29" s="4" t="s">
        <v>355</v>
      </c>
      <c r="E29" s="4" t="s">
        <v>356</v>
      </c>
    </row>
    <row r="30" spans="1:6">
      <c r="A30" s="4" t="s">
        <v>399</v>
      </c>
    </row>
    <row r="31" spans="1:6">
      <c r="A31" s="3" t="s">
        <v>347</v>
      </c>
    </row>
    <row r="32" spans="1:6">
      <c r="A32" s="4" t="s">
        <v>359</v>
      </c>
      <c r="C32" s="4" t="s">
        <v>360</v>
      </c>
    </row>
    <row r="33" spans="1:6">
      <c r="A33" s="4" t="s">
        <v>395</v>
      </c>
      <c r="C33" s="7" t="n">
        <v>5900</v>
      </c>
    </row>
    <row r="34" spans="1:6">
      <c r="A34" s="4" t="s">
        <v>354</v>
      </c>
      <c r="C34" s="4" t="s">
        <v>358</v>
      </c>
    </row>
    <row r="35" spans="1:6">
      <c r="A35" s="4" t="s">
        <v>352</v>
      </c>
    </row>
    <row r="36" spans="1:6">
      <c r="A36" s="3" t="s">
        <v>347</v>
      </c>
    </row>
    <row r="37" spans="1:6">
      <c r="A37" s="4" t="s">
        <v>395</v>
      </c>
      <c r="C37" s="7" t="n">
        <v>2300</v>
      </c>
    </row>
    <row r="38" spans="1:6">
      <c r="A38" s="4" t="s">
        <v>400</v>
      </c>
    </row>
    <row r="39" spans="1:6">
      <c r="A39" s="3" t="s">
        <v>347</v>
      </c>
    </row>
    <row r="40" spans="1:6">
      <c r="A40" s="4" t="s">
        <v>354</v>
      </c>
      <c r="C40" s="4" t="s">
        <v>377</v>
      </c>
    </row>
    <row r="41" spans="1:6">
      <c r="A41" s="4" t="s">
        <v>401</v>
      </c>
    </row>
    <row r="42" spans="1:6">
      <c r="A42" s="3" t="s">
        <v>347</v>
      </c>
    </row>
    <row r="43" spans="1:6">
      <c r="A43" s="4" t="s">
        <v>354</v>
      </c>
      <c r="C43" s="4" t="s">
        <v>375</v>
      </c>
    </row>
    <row r="44" spans="1:6">
      <c r="A44" s="4" t="s">
        <v>392</v>
      </c>
    </row>
    <row r="45" spans="1:6">
      <c r="A45" s="3" t="s">
        <v>347</v>
      </c>
    </row>
    <row r="46" spans="1:6">
      <c r="A46" s="4" t="s">
        <v>354</v>
      </c>
      <c r="F46" s="4" t="s">
        <v>362</v>
      </c>
    </row>
    <row r="47" spans="1:6">
      <c r="A47" s="4" t="s">
        <v>402</v>
      </c>
      <c r="F47" s="4" t="s">
        <v>403</v>
      </c>
    </row>
    <row r="48" spans="1:6">
      <c r="A48" s="4" t="s">
        <v>404</v>
      </c>
    </row>
    <row r="49" spans="1:6">
      <c r="A49" s="3" t="s">
        <v>347</v>
      </c>
    </row>
    <row r="50" spans="1:6">
      <c r="A50" s="4" t="s">
        <v>405</v>
      </c>
      <c r="F50" s="7" t="n">
        <v>6400</v>
      </c>
    </row>
    <row r="51" spans="1:6">
      <c r="A51" s="4" t="s">
        <v>354</v>
      </c>
      <c r="F51" s="4" t="s">
        <v>362</v>
      </c>
    </row>
    <row r="52" spans="1:6">
      <c r="A52" s="4" t="s">
        <v>363</v>
      </c>
      <c r="F52" s="4" t="s">
        <v>364</v>
      </c>
    </row>
    <row r="53" spans="1:6">
      <c r="A53" s="4" t="s">
        <v>351</v>
      </c>
      <c r="E53" s="7" t="n">
        <v>1000</v>
      </c>
      <c r="F53" s="7" t="n">
        <v>3800</v>
      </c>
    </row>
    <row r="54" spans="1:6">
      <c r="A54" s="4" t="s">
        <v>406</v>
      </c>
      <c r="E54" s="4" t="s">
        <v>254</v>
      </c>
    </row>
    <row r="55" spans="1:6">
      <c r="A55" s="4" t="s">
        <v>365</v>
      </c>
    </row>
    <row r="56" spans="1:6">
      <c r="A56" s="3" t="s">
        <v>347</v>
      </c>
    </row>
    <row r="57" spans="1:6">
      <c r="A57" s="4" t="s">
        <v>359</v>
      </c>
      <c r="B57" s="4" t="s">
        <v>366</v>
      </c>
    </row>
    <row r="58" spans="1:6">
      <c r="A58" s="4" t="s">
        <v>367</v>
      </c>
      <c r="C58" s="4" t="s">
        <v>368</v>
      </c>
      <c r="E58" s="4" t="s">
        <v>369</v>
      </c>
    </row>
    <row r="59" spans="1:6">
      <c r="A59" s="4" t="s">
        <v>407</v>
      </c>
    </row>
    <row r="60" spans="1:6">
      <c r="A60" s="3" t="s">
        <v>347</v>
      </c>
    </row>
    <row r="61" spans="1:6">
      <c r="A61" s="4" t="s">
        <v>359</v>
      </c>
      <c r="C61" s="4" t="s">
        <v>371</v>
      </c>
      <c r="E61" s="4" t="s">
        <v>366</v>
      </c>
    </row>
    <row r="62" spans="1:6">
      <c r="A62" s="4" t="s">
        <v>408</v>
      </c>
    </row>
    <row r="63" spans="1:6">
      <c r="A63" s="3" t="s">
        <v>347</v>
      </c>
    </row>
    <row r="64" spans="1:6">
      <c r="A64" s="4" t="s">
        <v>359</v>
      </c>
      <c r="C64" s="4" t="s">
        <v>373</v>
      </c>
    </row>
    <row r="65" spans="1:6">
      <c r="A65" s="4" t="s">
        <v>310</v>
      </c>
    </row>
    <row r="66" spans="1:6">
      <c r="A66" s="3" t="s">
        <v>347</v>
      </c>
    </row>
    <row r="67" spans="1:6">
      <c r="A67" s="4" t="s">
        <v>385</v>
      </c>
      <c r="D67" s="7" t="n">
        <v>1100</v>
      </c>
    </row>
    <row r="68" spans="1:6">
      <c r="A68" s="4" t="s">
        <v>250</v>
      </c>
    </row>
    <row r="69" spans="1:6">
      <c r="A69" s="3" t="s">
        <v>347</v>
      </c>
    </row>
    <row r="70" spans="1:6">
      <c r="A70" s="4" t="s">
        <v>249</v>
      </c>
      <c r="B70" s="7" t="n">
        <v>19400</v>
      </c>
    </row>
    <row r="71" spans="1:6">
      <c r="A71" s="4" t="s">
        <v>253</v>
      </c>
      <c r="B71" s="4" t="s">
        <v>254</v>
      </c>
    </row>
    <row r="72" spans="1:6">
      <c r="A72" s="4" t="s">
        <v>255</v>
      </c>
      <c r="B72" s="7" t="n">
        <v>50000</v>
      </c>
    </row>
    <row r="73" spans="1:6">
      <c r="A73" s="4" t="s">
        <v>256</v>
      </c>
      <c r="B73" s="5" t="n">
        <v>5000</v>
      </c>
    </row>
    <row r="74" spans="1:6">
      <c r="A74" s="4" t="s">
        <v>257</v>
      </c>
    </row>
    <row r="75" spans="1:6">
      <c r="A75" s="3" t="s">
        <v>347</v>
      </c>
    </row>
    <row r="76" spans="1:6">
      <c r="A76" s="4" t="s">
        <v>249</v>
      </c>
      <c r="B76" s="7" t="n">
        <v>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5" t="n">
        <v>2017</v>
      </c>
      <c r="B3" s="7" t="n">
        <v>28</v>
      </c>
    </row>
    <row r="4" spans="1:3">
      <c r="A4" s="5" t="n">
        <v>2018</v>
      </c>
      <c r="B4" s="5" t="n">
        <v>16130</v>
      </c>
    </row>
    <row r="5" spans="1:3">
      <c r="A5" s="5" t="n">
        <v>2019</v>
      </c>
      <c r="B5" s="5" t="n">
        <v>19841</v>
      </c>
    </row>
    <row r="6" spans="1:3">
      <c r="A6" s="5" t="n">
        <v>2020</v>
      </c>
      <c r="B6" s="5" t="n">
        <v>26</v>
      </c>
    </row>
    <row r="7" spans="1:3">
      <c r="A7" s="5" t="n">
        <v>2021</v>
      </c>
      <c r="B7" s="5" t="n">
        <v>8</v>
      </c>
    </row>
    <row r="8" spans="1:3">
      <c r="A8" s="4" t="s">
        <v>411</v>
      </c>
      <c r="B8" s="5" t="n">
        <v>-1000</v>
      </c>
    </row>
    <row r="9" spans="1:3">
      <c r="A9" s="4" t="s">
        <v>107</v>
      </c>
      <c r="B9" s="7" t="n">
        <v>35033</v>
      </c>
      <c r="C9" s="7" t="n">
        <v>345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12</v>
      </c>
      <c r="B1" s="2" t="s">
        <v>1</v>
      </c>
    </row>
    <row r="2" spans="1:4">
      <c r="B2" s="2" t="s">
        <v>2</v>
      </c>
      <c r="C2" s="2" t="s">
        <v>73</v>
      </c>
      <c r="D2" s="2" t="s">
        <v>25</v>
      </c>
    </row>
    <row r="3" spans="1:4">
      <c r="A3" s="3" t="s">
        <v>413</v>
      </c>
    </row>
    <row r="4" spans="1:4">
      <c r="A4" s="4" t="s">
        <v>414</v>
      </c>
      <c r="B4" s="7" t="n">
        <v>120807000</v>
      </c>
      <c r="D4" s="7" t="n">
        <v>114458000</v>
      </c>
    </row>
    <row r="5" spans="1:4">
      <c r="A5" s="4" t="s">
        <v>415</v>
      </c>
      <c r="B5" s="5" t="n">
        <v>1163000</v>
      </c>
      <c r="C5" s="7" t="n">
        <v>860000</v>
      </c>
    </row>
    <row r="6" spans="1:4">
      <c r="A6" s="3" t="s">
        <v>416</v>
      </c>
    </row>
    <row r="7" spans="1:4">
      <c r="A7" s="4" t="s">
        <v>76</v>
      </c>
      <c r="B7" s="5" t="n">
        <v>625000</v>
      </c>
      <c r="C7" s="5" t="n">
        <v>8000</v>
      </c>
    </row>
    <row r="8" spans="1:4">
      <c r="A8" s="4" t="s">
        <v>417</v>
      </c>
      <c r="B8" s="5" t="n">
        <v>1601000</v>
      </c>
      <c r="C8" s="5" t="n">
        <v>1176000</v>
      </c>
    </row>
    <row r="9" spans="1:4">
      <c r="A9" s="4" t="s">
        <v>418</v>
      </c>
      <c r="B9" s="5" t="n">
        <v>2226000</v>
      </c>
      <c r="C9" s="5" t="n">
        <v>1184000</v>
      </c>
    </row>
    <row r="10" spans="1:4">
      <c r="A10" s="3" t="s">
        <v>419</v>
      </c>
    </row>
    <row r="11" spans="1:4">
      <c r="A11" s="4" t="s">
        <v>420</v>
      </c>
      <c r="B11" s="5" t="n">
        <v>6273000</v>
      </c>
      <c r="C11" s="5" t="n">
        <v>4136000</v>
      </c>
    </row>
    <row r="12" spans="1:4">
      <c r="A12" s="3" t="s">
        <v>421</v>
      </c>
    </row>
    <row r="13" spans="1:4">
      <c r="A13" s="4" t="s">
        <v>88</v>
      </c>
      <c r="B13" s="5" t="n">
        <v>-253000</v>
      </c>
      <c r="C13" s="5" t="n">
        <v>-32000</v>
      </c>
    </row>
    <row r="14" spans="1:4">
      <c r="A14" s="4" t="s">
        <v>89</v>
      </c>
      <c r="B14" s="5" t="n">
        <v>0</v>
      </c>
      <c r="C14" s="5" t="n">
        <v>-66000</v>
      </c>
    </row>
    <row r="15" spans="1:4">
      <c r="A15" s="4" t="s">
        <v>90</v>
      </c>
      <c r="B15" s="5" t="n">
        <v>0</v>
      </c>
      <c r="C15" s="5" t="n">
        <v>119000</v>
      </c>
    </row>
    <row r="16" spans="1:4">
      <c r="A16" s="4" t="s">
        <v>422</v>
      </c>
      <c r="B16" s="5" t="n">
        <v>-253000</v>
      </c>
      <c r="C16" s="5" t="n">
        <v>21000</v>
      </c>
    </row>
    <row r="17" spans="1:4">
      <c r="A17" s="4" t="s">
        <v>423</v>
      </c>
      <c r="B17" s="5" t="n">
        <v>6020000</v>
      </c>
      <c r="C17" s="5" t="n">
        <v>4157000</v>
      </c>
    </row>
    <row r="18" spans="1:4">
      <c r="A18" s="4" t="s">
        <v>424</v>
      </c>
      <c r="B18" s="5" t="n">
        <v>-3794000</v>
      </c>
      <c r="C18" s="5" t="n">
        <v>-2973000</v>
      </c>
    </row>
    <row r="19" spans="1:4">
      <c r="A19" s="4" t="s">
        <v>95</v>
      </c>
      <c r="B19" s="5" t="n">
        <v>0</v>
      </c>
      <c r="C19" s="5" t="n">
        <v>4976000</v>
      </c>
    </row>
    <row r="20" spans="1:4">
      <c r="A20" s="4" t="s">
        <v>117</v>
      </c>
      <c r="B20" s="5" t="n">
        <v>-3794000</v>
      </c>
      <c r="C20" s="5" t="n">
        <v>2003000</v>
      </c>
    </row>
    <row r="21" spans="1:4">
      <c r="A21" s="4" t="s">
        <v>425</v>
      </c>
    </row>
    <row r="22" spans="1:4">
      <c r="A22" s="3" t="s">
        <v>413</v>
      </c>
    </row>
    <row r="23" spans="1:4">
      <c r="A23" s="4" t="s">
        <v>414</v>
      </c>
      <c r="B23" s="5" t="n">
        <v>67694000</v>
      </c>
      <c r="D23" s="5" t="n">
        <v>66577000</v>
      </c>
    </row>
    <row r="24" spans="1:4">
      <c r="A24" s="4" t="s">
        <v>415</v>
      </c>
      <c r="B24" s="5" t="n">
        <v>987000</v>
      </c>
      <c r="C24" s="5" t="n">
        <v>197000</v>
      </c>
    </row>
    <row r="25" spans="1:4">
      <c r="A25" s="3" t="s">
        <v>416</v>
      </c>
    </row>
    <row r="26" spans="1:4">
      <c r="A26" s="4" t="s">
        <v>76</v>
      </c>
      <c r="B26" s="5" t="n">
        <v>625000</v>
      </c>
      <c r="C26" s="5" t="n">
        <v>8000</v>
      </c>
    </row>
    <row r="27" spans="1:4">
      <c r="A27" s="4" t="s">
        <v>417</v>
      </c>
      <c r="B27" s="5" t="n">
        <v>0</v>
      </c>
      <c r="C27" s="5" t="n">
        <v>20000</v>
      </c>
    </row>
    <row r="28" spans="1:4">
      <c r="A28" s="4" t="s">
        <v>418</v>
      </c>
      <c r="B28" s="5" t="n">
        <v>625000</v>
      </c>
      <c r="C28" s="5" t="n">
        <v>28000</v>
      </c>
    </row>
    <row r="29" spans="1:4">
      <c r="A29" s="3" t="s">
        <v>419</v>
      </c>
    </row>
    <row r="30" spans="1:4">
      <c r="A30" s="4" t="s">
        <v>420</v>
      </c>
      <c r="B30" s="5" t="n">
        <v>856000</v>
      </c>
      <c r="C30" s="5" t="n">
        <v>1328000</v>
      </c>
    </row>
    <row r="31" spans="1:4">
      <c r="A31" s="3" t="s">
        <v>421</v>
      </c>
    </row>
    <row r="32" spans="1:4">
      <c r="A32" s="4" t="s">
        <v>88</v>
      </c>
      <c r="B32" s="5" t="n">
        <v>-253000</v>
      </c>
      <c r="C32" s="5" t="n">
        <v>-32000</v>
      </c>
    </row>
    <row r="33" spans="1:4">
      <c r="A33" s="4" t="s">
        <v>89</v>
      </c>
      <c r="C33" s="5" t="n">
        <v>-66000</v>
      </c>
    </row>
    <row r="34" spans="1:4">
      <c r="A34" s="4" t="s">
        <v>90</v>
      </c>
      <c r="C34" s="5" t="n">
        <v>119000</v>
      </c>
    </row>
    <row r="35" spans="1:4">
      <c r="A35" s="4" t="s">
        <v>422</v>
      </c>
      <c r="B35" s="5" t="n">
        <v>-253000</v>
      </c>
      <c r="C35" s="5" t="n">
        <v>21000</v>
      </c>
    </row>
    <row r="36" spans="1:4">
      <c r="A36" s="4" t="s">
        <v>423</v>
      </c>
      <c r="B36" s="5" t="n">
        <v>603000</v>
      </c>
      <c r="C36" s="5" t="n">
        <v>1349000</v>
      </c>
    </row>
    <row r="37" spans="1:4">
      <c r="A37" s="4" t="s">
        <v>424</v>
      </c>
      <c r="B37" s="5" t="n">
        <v>22000</v>
      </c>
      <c r="C37" s="5" t="n">
        <v>-1321000</v>
      </c>
    </row>
    <row r="38" spans="1:4">
      <c r="A38" s="4" t="s">
        <v>95</v>
      </c>
      <c r="C38" s="5" t="n">
        <v>0</v>
      </c>
    </row>
    <row r="39" spans="1:4">
      <c r="A39" s="4" t="s">
        <v>117</v>
      </c>
      <c r="B39" s="5" t="n">
        <v>22000</v>
      </c>
      <c r="C39" s="5" t="n">
        <v>-1321000</v>
      </c>
    </row>
    <row r="40" spans="1:4">
      <c r="A40" s="4" t="s">
        <v>426</v>
      </c>
    </row>
    <row r="41" spans="1:4">
      <c r="A41" s="3" t="s">
        <v>413</v>
      </c>
    </row>
    <row r="42" spans="1:4">
      <c r="A42" s="4" t="s">
        <v>414</v>
      </c>
      <c r="B42" s="5" t="n">
        <v>39751000</v>
      </c>
      <c r="D42" s="5" t="n">
        <v>39337000</v>
      </c>
    </row>
    <row r="43" spans="1:4">
      <c r="A43" s="4" t="s">
        <v>415</v>
      </c>
      <c r="B43" s="5" t="n">
        <v>160000</v>
      </c>
      <c r="C43" s="5" t="n">
        <v>659000</v>
      </c>
    </row>
    <row r="44" spans="1:4">
      <c r="A44" s="3" t="s">
        <v>416</v>
      </c>
    </row>
    <row r="45" spans="1:4">
      <c r="A45" s="4" t="s">
        <v>76</v>
      </c>
      <c r="B45" s="5" t="n">
        <v>0</v>
      </c>
      <c r="C45" s="5" t="n">
        <v>0</v>
      </c>
    </row>
    <row r="46" spans="1:4">
      <c r="A46" s="4" t="s">
        <v>417</v>
      </c>
      <c r="B46" s="5" t="n">
        <v>1566000</v>
      </c>
      <c r="C46" s="5" t="n">
        <v>1110000</v>
      </c>
    </row>
    <row r="47" spans="1:4">
      <c r="A47" s="4" t="s">
        <v>418</v>
      </c>
      <c r="B47" s="5" t="n">
        <v>1566000</v>
      </c>
      <c r="C47" s="5" t="n">
        <v>1110000</v>
      </c>
    </row>
    <row r="48" spans="1:4">
      <c r="A48" s="3" t="s">
        <v>419</v>
      </c>
    </row>
    <row r="49" spans="1:4">
      <c r="A49" s="4" t="s">
        <v>420</v>
      </c>
      <c r="B49" s="5" t="n">
        <v>3195000</v>
      </c>
      <c r="C49" s="5" t="n">
        <v>795000</v>
      </c>
    </row>
    <row r="50" spans="1:4">
      <c r="A50" s="3" t="s">
        <v>421</v>
      </c>
    </row>
    <row r="51" spans="1:4">
      <c r="A51" s="4" t="s">
        <v>88</v>
      </c>
      <c r="B51" s="5" t="n">
        <v>0</v>
      </c>
      <c r="C51" s="5" t="n">
        <v>0</v>
      </c>
    </row>
    <row r="52" spans="1:4">
      <c r="A52" s="4" t="s">
        <v>89</v>
      </c>
      <c r="C52" s="5" t="n">
        <v>0</v>
      </c>
    </row>
    <row r="53" spans="1:4">
      <c r="A53" s="4" t="s">
        <v>90</v>
      </c>
      <c r="C53" s="5" t="n">
        <v>0</v>
      </c>
    </row>
    <row r="54" spans="1:4">
      <c r="A54" s="4" t="s">
        <v>422</v>
      </c>
      <c r="B54" s="5" t="n">
        <v>0</v>
      </c>
      <c r="C54" s="5" t="n">
        <v>0</v>
      </c>
    </row>
    <row r="55" spans="1:4">
      <c r="A55" s="4" t="s">
        <v>423</v>
      </c>
      <c r="B55" s="5" t="n">
        <v>3195000</v>
      </c>
      <c r="C55" s="5" t="n">
        <v>795000</v>
      </c>
    </row>
    <row r="56" spans="1:4">
      <c r="A56" s="4" t="s">
        <v>424</v>
      </c>
      <c r="B56" s="5" t="n">
        <v>-1629000</v>
      </c>
      <c r="C56" s="5" t="n">
        <v>315000</v>
      </c>
    </row>
    <row r="57" spans="1:4">
      <c r="A57" s="4" t="s">
        <v>95</v>
      </c>
      <c r="C57" s="5" t="n">
        <v>4976000</v>
      </c>
    </row>
    <row r="58" spans="1:4">
      <c r="A58" s="4" t="s">
        <v>117</v>
      </c>
      <c r="B58" s="5" t="n">
        <v>-1629000</v>
      </c>
      <c r="C58" s="5" t="n">
        <v>5291000</v>
      </c>
    </row>
    <row r="59" spans="1:4">
      <c r="A59" s="4" t="s">
        <v>427</v>
      </c>
    </row>
    <row r="60" spans="1:4">
      <c r="A60" s="3" t="s">
        <v>413</v>
      </c>
    </row>
    <row r="61" spans="1:4">
      <c r="A61" s="4" t="s">
        <v>414</v>
      </c>
      <c r="B61" s="5" t="n">
        <v>13362000</v>
      </c>
      <c r="D61" s="7" t="n">
        <v>8544000</v>
      </c>
    </row>
    <row r="62" spans="1:4">
      <c r="A62" s="4" t="s">
        <v>415</v>
      </c>
      <c r="B62" s="5" t="n">
        <v>16000</v>
      </c>
      <c r="C62" s="5" t="n">
        <v>4000</v>
      </c>
    </row>
    <row r="63" spans="1:4">
      <c r="A63" s="3" t="s">
        <v>416</v>
      </c>
    </row>
    <row r="64" spans="1:4">
      <c r="A64" s="4" t="s">
        <v>76</v>
      </c>
      <c r="B64" s="5" t="n">
        <v>0</v>
      </c>
      <c r="C64" s="5" t="n">
        <v>0</v>
      </c>
    </row>
    <row r="65" spans="1:4">
      <c r="A65" s="4" t="s">
        <v>417</v>
      </c>
      <c r="B65" s="5" t="n">
        <v>35000</v>
      </c>
      <c r="C65" s="5" t="n">
        <v>46000</v>
      </c>
    </row>
    <row r="66" spans="1:4">
      <c r="A66" s="4" t="s">
        <v>418</v>
      </c>
      <c r="B66" s="5" t="n">
        <v>35000</v>
      </c>
      <c r="C66" s="5" t="n">
        <v>46000</v>
      </c>
    </row>
    <row r="67" spans="1:4">
      <c r="A67" s="3" t="s">
        <v>419</v>
      </c>
    </row>
    <row r="68" spans="1:4">
      <c r="A68" s="4" t="s">
        <v>420</v>
      </c>
      <c r="B68" s="5" t="n">
        <v>2222000</v>
      </c>
      <c r="C68" s="5" t="n">
        <v>2013000</v>
      </c>
    </row>
    <row r="69" spans="1:4">
      <c r="A69" s="3" t="s">
        <v>421</v>
      </c>
    </row>
    <row r="70" spans="1:4">
      <c r="A70" s="4" t="s">
        <v>88</v>
      </c>
      <c r="B70" s="5" t="n">
        <v>0</v>
      </c>
      <c r="C70" s="5" t="n">
        <v>0</v>
      </c>
    </row>
    <row r="71" spans="1:4">
      <c r="A71" s="4" t="s">
        <v>89</v>
      </c>
      <c r="C71" s="5" t="n">
        <v>0</v>
      </c>
    </row>
    <row r="72" spans="1:4">
      <c r="A72" s="4" t="s">
        <v>90</v>
      </c>
      <c r="C72" s="5" t="n">
        <v>0</v>
      </c>
    </row>
    <row r="73" spans="1:4">
      <c r="A73" s="4" t="s">
        <v>422</v>
      </c>
      <c r="B73" s="5" t="n">
        <v>0</v>
      </c>
      <c r="C73" s="5" t="n">
        <v>0</v>
      </c>
    </row>
    <row r="74" spans="1:4">
      <c r="A74" s="4" t="s">
        <v>423</v>
      </c>
      <c r="B74" s="5" t="n">
        <v>2222000</v>
      </c>
      <c r="C74" s="5" t="n">
        <v>2013000</v>
      </c>
    </row>
    <row r="75" spans="1:4">
      <c r="A75" s="4" t="s">
        <v>424</v>
      </c>
      <c r="B75" s="5" t="n">
        <v>-2187000</v>
      </c>
      <c r="C75" s="5" t="n">
        <v>-1967000</v>
      </c>
    </row>
    <row r="76" spans="1:4">
      <c r="A76" s="4" t="s">
        <v>95</v>
      </c>
      <c r="C76" s="5" t="n">
        <v>0</v>
      </c>
    </row>
    <row r="77" spans="1:4">
      <c r="A77" s="4" t="s">
        <v>117</v>
      </c>
      <c r="B77" s="7" t="n">
        <v>-2187000</v>
      </c>
      <c r="C77" s="7" t="n">
        <v>-196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8</v>
      </c>
      <c r="B1" s="2" t="s">
        <v>323</v>
      </c>
      <c r="C1" s="2" t="s">
        <v>2</v>
      </c>
      <c r="D1" s="2" t="s">
        <v>73</v>
      </c>
      <c r="E1" s="2" t="s">
        <v>384</v>
      </c>
      <c r="F1" s="2" t="s">
        <v>25</v>
      </c>
      <c r="G1" s="2" t="s">
        <v>429</v>
      </c>
    </row>
    <row r="2" spans="1:7">
      <c r="A2" s="3" t="s">
        <v>430</v>
      </c>
    </row>
    <row r="3" spans="1:7">
      <c r="A3" s="4" t="s">
        <v>431</v>
      </c>
      <c r="C3" s="5" t="n">
        <v>10552941</v>
      </c>
      <c r="F3" s="5" t="n">
        <v>8200000</v>
      </c>
    </row>
    <row r="4" spans="1:7">
      <c r="A4" s="4" t="s">
        <v>432</v>
      </c>
      <c r="C4" s="7" t="n">
        <v>0</v>
      </c>
      <c r="D4" s="7" t="n">
        <v>338</v>
      </c>
    </row>
    <row r="5" spans="1:7">
      <c r="A5" s="4" t="s">
        <v>433</v>
      </c>
      <c r="C5" s="5" t="n">
        <v>1085497</v>
      </c>
    </row>
    <row r="6" spans="1:7">
      <c r="A6" s="4" t="s">
        <v>434</v>
      </c>
      <c r="C6" s="5" t="n">
        <v>854667</v>
      </c>
    </row>
    <row r="7" spans="1:7">
      <c r="A7" s="4" t="s">
        <v>435</v>
      </c>
      <c r="C7" s="5" t="n">
        <v>2600000</v>
      </c>
    </row>
    <row r="8" spans="1:7">
      <c r="A8" s="4" t="s">
        <v>62</v>
      </c>
      <c r="C8" s="8" t="n">
        <v>0.01</v>
      </c>
      <c r="F8" s="8" t="n">
        <v>0.01</v>
      </c>
    </row>
    <row r="9" spans="1:7">
      <c r="A9" s="4" t="s">
        <v>436</v>
      </c>
    </row>
    <row r="10" spans="1:7">
      <c r="A10" s="3" t="s">
        <v>430</v>
      </c>
    </row>
    <row r="11" spans="1:7">
      <c r="A11" s="4" t="s">
        <v>437</v>
      </c>
      <c r="C11" s="7" t="n">
        <v>100</v>
      </c>
      <c r="D11" s="7" t="n">
        <v>200</v>
      </c>
    </row>
    <row r="12" spans="1:7">
      <c r="A12" s="4" t="s">
        <v>438</v>
      </c>
      <c r="C12" s="5" t="n">
        <v>30000</v>
      </c>
    </row>
    <row r="13" spans="1:7">
      <c r="A13" s="4" t="s">
        <v>439</v>
      </c>
      <c r="C13" s="8" t="n">
        <v>1.81</v>
      </c>
    </row>
    <row r="14" spans="1:7">
      <c r="A14" s="4" t="s">
        <v>440</v>
      </c>
      <c r="C14" s="4" t="s">
        <v>330</v>
      </c>
    </row>
    <row r="15" spans="1:7">
      <c r="A15" s="4" t="s">
        <v>441</v>
      </c>
      <c r="C15" s="8" t="n">
        <v>0.02</v>
      </c>
    </row>
    <row r="16" spans="1:7">
      <c r="A16" s="4" t="s">
        <v>442</v>
      </c>
      <c r="C16" s="7" t="n">
        <v>400</v>
      </c>
    </row>
    <row r="17" spans="1:7">
      <c r="A17" s="4" t="s">
        <v>443</v>
      </c>
      <c r="C17" s="4" t="s">
        <v>444</v>
      </c>
    </row>
    <row r="18" spans="1:7">
      <c r="A18" s="4" t="s">
        <v>263</v>
      </c>
    </row>
    <row r="19" spans="1:7">
      <c r="A19" s="3" t="s">
        <v>430</v>
      </c>
    </row>
    <row r="20" spans="1:7">
      <c r="A20" s="4" t="s">
        <v>339</v>
      </c>
      <c r="B20" s="5" t="n">
        <v>600000</v>
      </c>
    </row>
    <row r="21" spans="1:7">
      <c r="A21" s="4" t="s">
        <v>265</v>
      </c>
      <c r="B21" s="4" t="s">
        <v>266</v>
      </c>
    </row>
    <row r="22" spans="1:7">
      <c r="A22" s="4" t="s">
        <v>340</v>
      </c>
      <c r="B22" s="8" t="n">
        <v>2.25</v>
      </c>
    </row>
    <row r="23" spans="1:7">
      <c r="A23" s="4" t="s">
        <v>445</v>
      </c>
    </row>
    <row r="24" spans="1:7">
      <c r="A24" s="3" t="s">
        <v>430</v>
      </c>
    </row>
    <row r="25" spans="1:7">
      <c r="A25" s="4" t="s">
        <v>431</v>
      </c>
      <c r="G25" s="5" t="n">
        <v>8200000</v>
      </c>
    </row>
    <row r="26" spans="1:7">
      <c r="A26" s="4" t="s">
        <v>99</v>
      </c>
      <c r="E26" s="7" t="n">
        <v>26400</v>
      </c>
    </row>
    <row r="27" spans="1:7">
      <c r="A27" s="4" t="s">
        <v>268</v>
      </c>
    </row>
    <row r="28" spans="1:7">
      <c r="A28" s="3" t="s">
        <v>430</v>
      </c>
    </row>
    <row r="29" spans="1:7">
      <c r="A29" s="4" t="s">
        <v>269</v>
      </c>
      <c r="B29" s="4" t="s">
        <v>270</v>
      </c>
    </row>
    <row r="30" spans="1:7">
      <c r="A30" s="4" t="s">
        <v>446</v>
      </c>
      <c r="B30" s="4" t="s">
        <v>447</v>
      </c>
    </row>
    <row r="31" spans="1:7">
      <c r="A31" s="4" t="s">
        <v>271</v>
      </c>
    </row>
    <row r="32" spans="1:7">
      <c r="A32" s="3" t="s">
        <v>430</v>
      </c>
    </row>
    <row r="33" spans="1:7">
      <c r="A33" s="4" t="s">
        <v>431</v>
      </c>
      <c r="B33" s="5" t="n">
        <v>2352941</v>
      </c>
    </row>
    <row r="34" spans="1:7">
      <c r="A34" s="4" t="s">
        <v>273</v>
      </c>
    </row>
    <row r="35" spans="1:7">
      <c r="A35" s="3" t="s">
        <v>430</v>
      </c>
    </row>
    <row r="36" spans="1:7">
      <c r="A36" s="4" t="s">
        <v>448</v>
      </c>
      <c r="B36" s="8" t="n">
        <v>3.4</v>
      </c>
    </row>
    <row r="37" spans="1:7">
      <c r="A37" s="4" t="s">
        <v>275</v>
      </c>
      <c r="B37" s="7" t="n">
        <v>8000</v>
      </c>
    </row>
    <row r="38" spans="1:7">
      <c r="A38" s="4" t="s">
        <v>449</v>
      </c>
    </row>
    <row r="39" spans="1:7">
      <c r="A39" s="3" t="s">
        <v>430</v>
      </c>
    </row>
    <row r="40" spans="1:7">
      <c r="A40" s="4" t="s">
        <v>450</v>
      </c>
      <c r="C40" s="5" t="n">
        <v>397481</v>
      </c>
    </row>
    <row r="41" spans="1:7">
      <c r="A41" s="4" t="s">
        <v>451</v>
      </c>
    </row>
    <row r="42" spans="1:7">
      <c r="A42" s="3" t="s">
        <v>430</v>
      </c>
    </row>
    <row r="43" spans="1:7">
      <c r="A43" s="4" t="s">
        <v>452</v>
      </c>
      <c r="C43" s="5" t="n">
        <v>44132</v>
      </c>
    </row>
    <row r="44" spans="1:7">
      <c r="A44" s="4" t="s">
        <v>108</v>
      </c>
    </row>
    <row r="45" spans="1:7">
      <c r="A45" s="3" t="s">
        <v>430</v>
      </c>
    </row>
    <row r="46" spans="1:7">
      <c r="A46" s="4" t="s">
        <v>453</v>
      </c>
      <c r="C46" s="5" t="n">
        <v>4381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564000</v>
      </c>
      <c r="C4" s="7" t="n">
        <v>1028000</v>
      </c>
    </row>
    <row r="5" spans="1:3">
      <c r="A5" s="4" t="s">
        <v>76</v>
      </c>
      <c r="B5" s="5" t="n">
        <v>625000</v>
      </c>
      <c r="C5" s="5" t="n">
        <v>8000</v>
      </c>
    </row>
    <row r="6" spans="1:3">
      <c r="A6" s="4" t="s">
        <v>77</v>
      </c>
      <c r="B6" s="5" t="n">
        <v>37000</v>
      </c>
      <c r="C6" s="5" t="n">
        <v>148000</v>
      </c>
    </row>
    <row r="7" spans="1:3">
      <c r="A7" s="4" t="s">
        <v>78</v>
      </c>
      <c r="B7" s="5" t="n">
        <v>2226000</v>
      </c>
      <c r="C7" s="5" t="n">
        <v>1184000</v>
      </c>
    </row>
    <row r="8" spans="1:3">
      <c r="A8" s="3" t="s">
        <v>79</v>
      </c>
    </row>
    <row r="9" spans="1:3">
      <c r="A9" s="4" t="s">
        <v>80</v>
      </c>
      <c r="B9" s="5" t="n">
        <v>2238000</v>
      </c>
      <c r="C9" s="5" t="n">
        <v>819000</v>
      </c>
    </row>
    <row r="10" spans="1:3">
      <c r="A10" s="4" t="s">
        <v>81</v>
      </c>
      <c r="B10" s="5" t="n">
        <v>196000</v>
      </c>
      <c r="C10" s="5" t="n">
        <v>166000</v>
      </c>
    </row>
    <row r="11" spans="1:3">
      <c r="A11" s="4" t="s">
        <v>82</v>
      </c>
      <c r="B11" s="5" t="n">
        <v>875000</v>
      </c>
      <c r="C11" s="5" t="n">
        <v>929000</v>
      </c>
    </row>
    <row r="12" spans="1:3">
      <c r="A12" s="4" t="s">
        <v>83</v>
      </c>
      <c r="B12" s="5" t="n">
        <v>1879000</v>
      </c>
      <c r="C12" s="5" t="n">
        <v>1745000</v>
      </c>
    </row>
    <row r="13" spans="1:3">
      <c r="A13" s="4" t="s">
        <v>84</v>
      </c>
      <c r="B13" s="5" t="n">
        <v>744000</v>
      </c>
      <c r="C13" s="5" t="n">
        <v>433000</v>
      </c>
    </row>
    <row r="14" spans="1:3">
      <c r="A14" s="4" t="s">
        <v>85</v>
      </c>
      <c r="B14" s="5" t="n">
        <v>341000</v>
      </c>
      <c r="C14" s="5" t="n">
        <v>44000</v>
      </c>
    </row>
    <row r="15" spans="1:3">
      <c r="A15" s="4" t="s">
        <v>86</v>
      </c>
      <c r="B15" s="5" t="n">
        <v>6273000</v>
      </c>
      <c r="C15" s="5" t="n">
        <v>4136000</v>
      </c>
    </row>
    <row r="16" spans="1:3">
      <c r="A16" s="3" t="s">
        <v>87</v>
      </c>
    </row>
    <row r="17" spans="1:3">
      <c r="A17" s="4" t="s">
        <v>88</v>
      </c>
      <c r="B17" s="5" t="n">
        <v>-253000</v>
      </c>
      <c r="C17" s="5" t="n">
        <v>-32000</v>
      </c>
    </row>
    <row r="18" spans="1:3">
      <c r="A18" s="4" t="s">
        <v>89</v>
      </c>
      <c r="B18" s="5" t="n">
        <v>0</v>
      </c>
      <c r="C18" s="5" t="n">
        <v>-66000</v>
      </c>
    </row>
    <row r="19" spans="1:3">
      <c r="A19" s="4" t="s">
        <v>90</v>
      </c>
      <c r="B19" s="5" t="n">
        <v>0</v>
      </c>
      <c r="C19" s="5" t="n">
        <v>119000</v>
      </c>
    </row>
    <row r="20" spans="1:3">
      <c r="A20" s="4" t="s">
        <v>91</v>
      </c>
      <c r="B20" s="5" t="n">
        <v>-253000</v>
      </c>
      <c r="C20" s="5" t="n">
        <v>21000</v>
      </c>
    </row>
    <row r="21" spans="1:3">
      <c r="A21" s="4" t="s">
        <v>92</v>
      </c>
      <c r="B21" s="5" t="n">
        <v>6020000</v>
      </c>
      <c r="C21" s="5" t="n">
        <v>4157000</v>
      </c>
    </row>
    <row r="22" spans="1:3">
      <c r="A22" s="4" t="s">
        <v>93</v>
      </c>
      <c r="B22" s="5" t="n">
        <v>-3794000</v>
      </c>
      <c r="C22" s="5" t="n">
        <v>-2973000</v>
      </c>
    </row>
    <row r="23" spans="1:3">
      <c r="A23" s="4" t="s">
        <v>94</v>
      </c>
      <c r="B23" s="5" t="n">
        <v>-3794000</v>
      </c>
      <c r="C23" s="5" t="n">
        <v>-2973000</v>
      </c>
    </row>
    <row r="24" spans="1:3">
      <c r="A24" s="4" t="s">
        <v>95</v>
      </c>
      <c r="B24" s="5" t="n">
        <v>0</v>
      </c>
      <c r="C24" s="5" t="n">
        <v>4976000</v>
      </c>
    </row>
    <row r="25" spans="1:3">
      <c r="A25" s="4" t="s">
        <v>96</v>
      </c>
      <c r="B25" s="5" t="n">
        <v>-3794000</v>
      </c>
      <c r="C25" s="5" t="n">
        <v>2003000</v>
      </c>
    </row>
    <row r="26" spans="1:3">
      <c r="A26" s="4" t="s">
        <v>97</v>
      </c>
      <c r="B26" s="5" t="n">
        <v>90000</v>
      </c>
      <c r="C26" s="5" t="n">
        <v>21000</v>
      </c>
    </row>
    <row r="27" spans="1:3">
      <c r="A27" s="4" t="s">
        <v>98</v>
      </c>
      <c r="B27" s="5" t="n">
        <v>-592000</v>
      </c>
      <c r="C27" s="5" t="n">
        <v>-528000</v>
      </c>
    </row>
    <row r="28" spans="1:3">
      <c r="A28" s="4" t="s">
        <v>99</v>
      </c>
      <c r="B28" s="5" t="n">
        <v>-817000</v>
      </c>
      <c r="C28" s="5" t="n">
        <v>-659000</v>
      </c>
    </row>
    <row r="29" spans="1:3">
      <c r="A29" s="4" t="s">
        <v>100</v>
      </c>
      <c r="B29" s="7" t="n">
        <v>-5113000</v>
      </c>
      <c r="C29" s="7" t="n">
        <v>837000</v>
      </c>
    </row>
    <row r="30" spans="1:3">
      <c r="A30" s="3" t="s">
        <v>101</v>
      </c>
    </row>
    <row r="31" spans="1:3">
      <c r="A31" s="4" t="s">
        <v>102</v>
      </c>
      <c r="B31" s="8" t="n">
        <v>-0.31</v>
      </c>
      <c r="C31" s="8" t="n">
        <v>-0.26</v>
      </c>
    </row>
    <row r="32" spans="1:3">
      <c r="A32" s="4" t="s">
        <v>103</v>
      </c>
      <c r="B32" s="5" t="n">
        <v>0</v>
      </c>
      <c r="C32" s="9" t="n">
        <v>0.31</v>
      </c>
    </row>
    <row r="33" spans="1:3">
      <c r="A33" s="4" t="s">
        <v>104</v>
      </c>
      <c r="B33" s="8" t="n">
        <v>-0.31</v>
      </c>
      <c r="C33" s="8" t="n">
        <v>0.05</v>
      </c>
    </row>
    <row r="34" spans="1:3">
      <c r="A34" s="4" t="s">
        <v>105</v>
      </c>
      <c r="B34" s="5" t="n">
        <v>16665116</v>
      </c>
      <c r="C34" s="5" t="n">
        <v>160892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3</v>
      </c>
    </row>
    <row r="3" spans="1:3">
      <c r="A3" s="3" t="s">
        <v>203</v>
      </c>
    </row>
    <row r="4" spans="1:3">
      <c r="A4" s="4" t="s">
        <v>424</v>
      </c>
      <c r="B4" s="7" t="n">
        <v>-3794000</v>
      </c>
      <c r="C4" s="7" t="n">
        <v>-2973000</v>
      </c>
    </row>
    <row r="5" spans="1:3">
      <c r="A5" s="4" t="s">
        <v>455</v>
      </c>
      <c r="B5" s="5" t="n">
        <v>90000</v>
      </c>
      <c r="C5" s="5" t="n">
        <v>21000</v>
      </c>
    </row>
    <row r="6" spans="1:3">
      <c r="A6" s="4" t="s">
        <v>456</v>
      </c>
      <c r="B6" s="5" t="n">
        <v>-1409000</v>
      </c>
      <c r="C6" s="5" t="n">
        <v>-1187000</v>
      </c>
    </row>
    <row r="7" spans="1:3">
      <c r="A7" s="4" t="s">
        <v>457</v>
      </c>
      <c r="B7" s="5" t="n">
        <v>-5113000</v>
      </c>
      <c r="C7" s="5" t="n">
        <v>-4139000</v>
      </c>
    </row>
    <row r="8" spans="1:3">
      <c r="A8" s="4" t="s">
        <v>458</v>
      </c>
      <c r="B8" s="5" t="n">
        <v>0</v>
      </c>
      <c r="C8" s="5" t="n">
        <v>4976000</v>
      </c>
    </row>
    <row r="9" spans="1:3">
      <c r="A9" s="4" t="s">
        <v>459</v>
      </c>
      <c r="B9" s="7" t="n">
        <v>-5113000</v>
      </c>
      <c r="C9" s="7" t="n">
        <v>837000</v>
      </c>
    </row>
    <row r="10" spans="1:3">
      <c r="A10" s="4" t="s">
        <v>105</v>
      </c>
      <c r="B10" s="5" t="n">
        <v>16665116</v>
      </c>
      <c r="C10" s="5" t="n">
        <v>16089283</v>
      </c>
    </row>
    <row r="11" spans="1:3">
      <c r="A11" s="3" t="s">
        <v>460</v>
      </c>
    </row>
    <row r="12" spans="1:3">
      <c r="A12" s="4" t="s">
        <v>461</v>
      </c>
      <c r="B12" s="8" t="n">
        <v>-0.23</v>
      </c>
      <c r="C12" s="8" t="n">
        <v>-0.19</v>
      </c>
    </row>
    <row r="13" spans="1:3">
      <c r="A13" s="4" t="s">
        <v>462</v>
      </c>
      <c r="B13" s="9" t="n">
        <v>0.08</v>
      </c>
      <c r="C13" s="9" t="n">
        <v>0.07000000000000001</v>
      </c>
    </row>
    <row r="14" spans="1:3">
      <c r="A14" s="4" t="s">
        <v>102</v>
      </c>
      <c r="B14" s="9" t="n">
        <v>-0.31</v>
      </c>
      <c r="C14" s="9" t="n">
        <v>-0.26</v>
      </c>
    </row>
    <row r="15" spans="1:3">
      <c r="A15" s="4" t="s">
        <v>103</v>
      </c>
      <c r="B15" s="5" t="n">
        <v>0</v>
      </c>
      <c r="C15" s="9" t="n">
        <v>0.31</v>
      </c>
    </row>
    <row r="16" spans="1:3">
      <c r="A16" s="4" t="s">
        <v>104</v>
      </c>
      <c r="B16" s="8" t="n">
        <v>-0.31</v>
      </c>
      <c r="C16" s="8" t="n">
        <v>0.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73</v>
      </c>
    </row>
    <row r="3" spans="1:3">
      <c r="A3" s="3" t="s">
        <v>430</v>
      </c>
    </row>
    <row r="4" spans="1:3">
      <c r="A4" s="4" t="s">
        <v>464</v>
      </c>
      <c r="B4" s="5" t="n">
        <v>13336067</v>
      </c>
      <c r="C4" s="5" t="n">
        <v>11799156</v>
      </c>
    </row>
    <row r="5" spans="1:3">
      <c r="A5" s="4" t="s">
        <v>465</v>
      </c>
    </row>
    <row r="6" spans="1:3">
      <c r="A6" s="3" t="s">
        <v>430</v>
      </c>
    </row>
    <row r="7" spans="1:3">
      <c r="A7" s="4" t="s">
        <v>464</v>
      </c>
      <c r="B7" s="5" t="n">
        <v>1070164</v>
      </c>
      <c r="C7" s="5" t="n">
        <v>938667</v>
      </c>
    </row>
    <row r="8" spans="1:3">
      <c r="A8" s="4" t="s">
        <v>449</v>
      </c>
    </row>
    <row r="9" spans="1:3">
      <c r="A9" s="3" t="s">
        <v>430</v>
      </c>
    </row>
    <row r="10" spans="1:3">
      <c r="A10" s="4" t="s">
        <v>464</v>
      </c>
      <c r="B10" s="5" t="n">
        <v>392570</v>
      </c>
      <c r="C10" s="5" t="n">
        <v>660489</v>
      </c>
    </row>
    <row r="11" spans="1:3">
      <c r="A11" s="4" t="s">
        <v>466</v>
      </c>
    </row>
    <row r="12" spans="1:3">
      <c r="A12" s="3" t="s">
        <v>430</v>
      </c>
    </row>
    <row r="13" spans="1:3">
      <c r="A13" s="4" t="s">
        <v>464</v>
      </c>
      <c r="B13" s="5" t="n">
        <v>2340000</v>
      </c>
      <c r="C13" s="5" t="n">
        <v>2000000</v>
      </c>
    </row>
    <row r="14" spans="1:3">
      <c r="A14" s="4" t="s">
        <v>467</v>
      </c>
    </row>
    <row r="15" spans="1:3">
      <c r="A15" s="3" t="s">
        <v>430</v>
      </c>
    </row>
    <row r="16" spans="1:3">
      <c r="A16" s="4" t="s">
        <v>464</v>
      </c>
      <c r="B16" s="5" t="n">
        <v>9533333</v>
      </c>
      <c r="C16" s="5" t="n">
        <v>82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68</v>
      </c>
      <c r="B1" s="2" t="s">
        <v>1</v>
      </c>
    </row>
    <row r="2" spans="1:3">
      <c r="B2" s="2" t="s">
        <v>2</v>
      </c>
      <c r="C2" s="2" t="s">
        <v>25</v>
      </c>
    </row>
    <row r="3" spans="1:3">
      <c r="A3" s="3" t="s">
        <v>469</v>
      </c>
    </row>
    <row r="4" spans="1:3">
      <c r="A4" s="4" t="s">
        <v>470</v>
      </c>
      <c r="B4" s="7" t="n">
        <v>100</v>
      </c>
    </row>
    <row r="5" spans="1:3">
      <c r="A5" s="4" t="s">
        <v>31</v>
      </c>
      <c r="B5" s="5" t="n">
        <v>15380</v>
      </c>
      <c r="C5" s="7" t="n">
        <v>15380</v>
      </c>
    </row>
    <row r="6" spans="1:3">
      <c r="A6" s="4" t="s">
        <v>471</v>
      </c>
      <c r="B6" s="5" t="n">
        <v>16370</v>
      </c>
      <c r="C6" s="5" t="n">
        <v>16370</v>
      </c>
    </row>
    <row r="7" spans="1:3">
      <c r="A7" s="4" t="s">
        <v>470</v>
      </c>
      <c r="B7" s="5" t="n">
        <v>-140</v>
      </c>
      <c r="C7" s="5" t="n">
        <v>-32</v>
      </c>
    </row>
    <row r="8" spans="1:3">
      <c r="A8" s="4" t="s">
        <v>107</v>
      </c>
      <c r="B8" s="5" t="n">
        <v>750</v>
      </c>
    </row>
    <row r="9" spans="1:3">
      <c r="A9" s="4" t="s">
        <v>472</v>
      </c>
      <c r="B9" s="5" t="n">
        <v>16230</v>
      </c>
      <c r="C9" s="5" t="n">
        <v>16338</v>
      </c>
    </row>
    <row r="10" spans="1:3">
      <c r="A10" s="4" t="s">
        <v>473</v>
      </c>
    </row>
    <row r="11" spans="1:3">
      <c r="A11" s="3" t="s">
        <v>469</v>
      </c>
    </row>
    <row r="12" spans="1:3">
      <c r="A12" s="4" t="s">
        <v>474</v>
      </c>
      <c r="B12" s="5" t="n">
        <v>90</v>
      </c>
      <c r="C12" s="5" t="n">
        <v>90</v>
      </c>
    </row>
    <row r="13" spans="1:3">
      <c r="A13" s="4" t="s">
        <v>470</v>
      </c>
      <c r="B13" s="5" t="n">
        <v>-7</v>
      </c>
      <c r="C13" s="5" t="n">
        <v>-3</v>
      </c>
    </row>
    <row r="14" spans="1:3">
      <c r="A14" s="4" t="s">
        <v>107</v>
      </c>
      <c r="B14" s="5" t="n">
        <v>83</v>
      </c>
      <c r="C14" s="5" t="n">
        <v>87</v>
      </c>
    </row>
    <row r="15" spans="1:3">
      <c r="A15" s="4" t="s">
        <v>475</v>
      </c>
    </row>
    <row r="16" spans="1:3">
      <c r="A16" s="3" t="s">
        <v>469</v>
      </c>
    </row>
    <row r="17" spans="1:3">
      <c r="A17" s="4" t="s">
        <v>474</v>
      </c>
      <c r="B17" s="5" t="n">
        <v>800</v>
      </c>
      <c r="C17" s="5" t="n">
        <v>800</v>
      </c>
    </row>
    <row r="18" spans="1:3">
      <c r="A18" s="4" t="s">
        <v>470</v>
      </c>
      <c r="B18" s="5" t="n">
        <v>-133</v>
      </c>
      <c r="C18" s="5" t="n">
        <v>-29</v>
      </c>
    </row>
    <row r="19" spans="1:3">
      <c r="A19" s="4" t="s">
        <v>107</v>
      </c>
      <c r="B19" s="5" t="n">
        <v>667</v>
      </c>
      <c r="C19" s="5" t="n">
        <v>771</v>
      </c>
    </row>
    <row r="20" spans="1:3">
      <c r="A20" s="4" t="s">
        <v>476</v>
      </c>
    </row>
    <row r="21" spans="1:3">
      <c r="A21" s="3" t="s">
        <v>469</v>
      </c>
    </row>
    <row r="22" spans="1:3">
      <c r="A22" s="4" t="s">
        <v>477</v>
      </c>
      <c r="B22" s="7" t="n">
        <v>100</v>
      </c>
      <c r="C22" s="7" t="n">
        <v>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78</v>
      </c>
      <c r="B1" s="2" t="s">
        <v>303</v>
      </c>
    </row>
    <row r="2" spans="1:2">
      <c r="A2" s="3" t="s">
        <v>206</v>
      </c>
    </row>
    <row r="3" spans="1:2">
      <c r="A3" s="5" t="n">
        <v>2018</v>
      </c>
      <c r="B3" s="7" t="n">
        <v>210</v>
      </c>
    </row>
    <row r="4" spans="1:2">
      <c r="A4" s="5" t="n">
        <v>2019</v>
      </c>
      <c r="B4" s="5" t="n">
        <v>280</v>
      </c>
    </row>
    <row r="5" spans="1:2">
      <c r="A5" s="5" t="n">
        <v>2020</v>
      </c>
      <c r="B5" s="5" t="n">
        <v>213</v>
      </c>
    </row>
    <row r="6" spans="1:2">
      <c r="A6" s="5" t="n">
        <v>2021</v>
      </c>
      <c r="B6" s="5" t="n">
        <v>13</v>
      </c>
    </row>
    <row r="7" spans="1:2">
      <c r="A7" s="5" t="n">
        <v>2022</v>
      </c>
      <c r="B7" s="5" t="n">
        <v>13</v>
      </c>
    </row>
    <row r="8" spans="1:2">
      <c r="A8" s="4" t="s">
        <v>479</v>
      </c>
      <c r="B8" s="5" t="n">
        <v>21</v>
      </c>
    </row>
    <row r="9" spans="1:2">
      <c r="A9" s="4" t="s">
        <v>107</v>
      </c>
      <c r="B9" s="7" t="n">
        <v>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15"/>
  </cols>
  <sheetData>
    <row r="1" spans="1:7">
      <c r="A1" s="1" t="s">
        <v>480</v>
      </c>
      <c r="B1" s="2" t="s">
        <v>345</v>
      </c>
      <c r="C1" s="2" t="s">
        <v>481</v>
      </c>
      <c r="D1" s="2" t="s">
        <v>303</v>
      </c>
      <c r="E1" s="2" t="s">
        <v>282</v>
      </c>
      <c r="F1" s="2" t="s">
        <v>303</v>
      </c>
      <c r="G1" s="2" t="s">
        <v>482</v>
      </c>
    </row>
    <row r="2" spans="1:7">
      <c r="A2" s="3" t="s">
        <v>483</v>
      </c>
    </row>
    <row r="3" spans="1:7">
      <c r="A3" s="4" t="s">
        <v>335</v>
      </c>
      <c r="D3" s="7" t="n">
        <v>0</v>
      </c>
      <c r="E3" s="7" t="n">
        <v>66</v>
      </c>
    </row>
    <row r="4" spans="1:7">
      <c r="A4" s="4" t="s">
        <v>484</v>
      </c>
    </row>
    <row r="5" spans="1:7">
      <c r="A5" s="3" t="s">
        <v>483</v>
      </c>
    </row>
    <row r="6" spans="1:7">
      <c r="A6" s="4" t="s">
        <v>485</v>
      </c>
      <c r="D6" s="5" t="n">
        <v>300</v>
      </c>
    </row>
    <row r="7" spans="1:7">
      <c r="A7" s="4" t="s">
        <v>486</v>
      </c>
    </row>
    <row r="8" spans="1:7">
      <c r="A8" s="3" t="s">
        <v>483</v>
      </c>
    </row>
    <row r="9" spans="1:7">
      <c r="A9" s="4" t="s">
        <v>485</v>
      </c>
      <c r="D9" s="5" t="n">
        <v>1200</v>
      </c>
    </row>
    <row r="10" spans="1:7">
      <c r="A10" s="4" t="s">
        <v>487</v>
      </c>
    </row>
    <row r="11" spans="1:7">
      <c r="A11" s="3" t="s">
        <v>483</v>
      </c>
    </row>
    <row r="12" spans="1:7">
      <c r="A12" s="4" t="s">
        <v>253</v>
      </c>
      <c r="B12" s="4" t="s">
        <v>254</v>
      </c>
    </row>
    <row r="13" spans="1:7">
      <c r="A13" s="4" t="s">
        <v>488</v>
      </c>
    </row>
    <row r="14" spans="1:7">
      <c r="A14" s="3" t="s">
        <v>483</v>
      </c>
    </row>
    <row r="15" spans="1:7">
      <c r="A15" s="4" t="s">
        <v>489</v>
      </c>
      <c r="D15" s="5" t="n">
        <v>2500</v>
      </c>
      <c r="F15" s="7" t="n">
        <v>2500</v>
      </c>
    </row>
    <row r="16" spans="1:7">
      <c r="A16" s="4" t="s">
        <v>490</v>
      </c>
      <c r="D16" s="5" t="n">
        <v>900</v>
      </c>
      <c r="F16" s="7" t="n">
        <v>1800</v>
      </c>
    </row>
    <row r="17" spans="1:7">
      <c r="A17" s="4" t="s">
        <v>290</v>
      </c>
    </row>
    <row r="18" spans="1:7">
      <c r="A18" s="3" t="s">
        <v>483</v>
      </c>
    </row>
    <row r="19" spans="1:7">
      <c r="A19" s="4" t="s">
        <v>293</v>
      </c>
      <c r="D19" s="7" t="n">
        <v>13100</v>
      </c>
    </row>
    <row r="20" spans="1:7">
      <c r="A20" s="4" t="s">
        <v>296</v>
      </c>
      <c r="D20" s="4" t="s">
        <v>297</v>
      </c>
    </row>
    <row r="21" spans="1:7">
      <c r="A21" s="4" t="s">
        <v>491</v>
      </c>
      <c r="D21" s="7" t="n">
        <v>9700</v>
      </c>
    </row>
    <row r="22" spans="1:7">
      <c r="A22" s="4" t="s">
        <v>492</v>
      </c>
    </row>
    <row r="23" spans="1:7">
      <c r="A23" s="3" t="s">
        <v>483</v>
      </c>
    </row>
    <row r="24" spans="1:7">
      <c r="A24" s="4" t="s">
        <v>493</v>
      </c>
      <c r="G24" s="4" t="s">
        <v>375</v>
      </c>
    </row>
    <row r="25" spans="1:7">
      <c r="A25" s="4" t="s">
        <v>494</v>
      </c>
      <c r="G25" s="4" t="s">
        <v>495</v>
      </c>
    </row>
    <row r="26" spans="1:7">
      <c r="A26" s="4" t="s">
        <v>496</v>
      </c>
      <c r="D26" s="5" t="n">
        <v>100</v>
      </c>
    </row>
    <row r="27" spans="1:7">
      <c r="A27" s="4" t="s">
        <v>497</v>
      </c>
      <c r="D27" s="7" t="n">
        <v>100</v>
      </c>
    </row>
    <row r="28" spans="1:7">
      <c r="A28" s="4" t="s">
        <v>498</v>
      </c>
    </row>
    <row r="29" spans="1:7">
      <c r="A29" s="3" t="s">
        <v>483</v>
      </c>
    </row>
    <row r="30" spans="1:7">
      <c r="A30" s="4" t="s">
        <v>499</v>
      </c>
      <c r="C30" s="11" t="n">
        <v>3.1</v>
      </c>
    </row>
    <row r="31" spans="1:7">
      <c r="A31" s="4" t="s">
        <v>500</v>
      </c>
    </row>
    <row r="32" spans="1:7">
      <c r="A32" s="3" t="s">
        <v>483</v>
      </c>
    </row>
    <row r="33" spans="1:7">
      <c r="A33" s="4" t="s">
        <v>501</v>
      </c>
      <c r="G33" s="5" t="n">
        <v>7000</v>
      </c>
    </row>
    <row r="34" spans="1:7">
      <c r="A34" s="4" t="s">
        <v>502</v>
      </c>
    </row>
    <row r="35" spans="1:7">
      <c r="A35" s="3" t="s">
        <v>483</v>
      </c>
    </row>
    <row r="36" spans="1:7">
      <c r="A36" s="4" t="s">
        <v>501</v>
      </c>
      <c r="G36" s="5" t="n">
        <v>1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37"/>
    <col customWidth="1" max="6" min="6" width="37"/>
  </cols>
  <sheetData>
    <row r="1" spans="1:6">
      <c r="A1" s="1" t="s">
        <v>503</v>
      </c>
      <c r="B1" s="2" t="s">
        <v>504</v>
      </c>
      <c r="C1" s="2" t="s">
        <v>505</v>
      </c>
      <c r="D1" s="2" t="s">
        <v>282</v>
      </c>
      <c r="E1" s="2" t="s">
        <v>240</v>
      </c>
      <c r="F1" s="2" t="s">
        <v>243</v>
      </c>
    </row>
    <row r="2" spans="1:6">
      <c r="A2" s="3" t="s">
        <v>506</v>
      </c>
    </row>
    <row r="3" spans="1:6">
      <c r="A3" s="4" t="s">
        <v>507</v>
      </c>
      <c r="C3" s="7" t="n">
        <v>3434000</v>
      </c>
      <c r="D3" s="7" t="n">
        <v>-8000</v>
      </c>
    </row>
    <row r="4" spans="1:6">
      <c r="A4" s="4" t="s">
        <v>82</v>
      </c>
      <c r="C4" s="7" t="n">
        <v>875000</v>
      </c>
      <c r="D4" s="5" t="n">
        <v>929000</v>
      </c>
    </row>
    <row r="5" spans="1:6">
      <c r="A5" s="4" t="s">
        <v>246</v>
      </c>
      <c r="C5" s="5" t="n">
        <v>10552941</v>
      </c>
      <c r="F5" s="5" t="n">
        <v>8200000</v>
      </c>
    </row>
    <row r="6" spans="1:6">
      <c r="A6" s="4" t="s">
        <v>247</v>
      </c>
      <c r="C6" s="8" t="n">
        <v>0.01</v>
      </c>
      <c r="F6" s="8" t="n">
        <v>0.01</v>
      </c>
    </row>
    <row r="7" spans="1:6">
      <c r="A7" s="4" t="s">
        <v>508</v>
      </c>
    </row>
    <row r="8" spans="1:6">
      <c r="A8" s="3" t="s">
        <v>506</v>
      </c>
    </row>
    <row r="9" spans="1:6">
      <c r="A9" s="4" t="s">
        <v>509</v>
      </c>
      <c r="C9" s="4" t="s">
        <v>510</v>
      </c>
    </row>
    <row r="10" spans="1:6">
      <c r="A10" s="4" t="s">
        <v>511</v>
      </c>
      <c r="C10" s="7" t="n">
        <v>0</v>
      </c>
      <c r="D10" s="5" t="n">
        <v>600000</v>
      </c>
    </row>
    <row r="11" spans="1:6">
      <c r="A11" s="4" t="s">
        <v>512</v>
      </c>
    </row>
    <row r="12" spans="1:6">
      <c r="A12" s="3" t="s">
        <v>506</v>
      </c>
    </row>
    <row r="13" spans="1:6">
      <c r="A13" s="4" t="s">
        <v>509</v>
      </c>
      <c r="B13" s="4" t="s">
        <v>510</v>
      </c>
    </row>
    <row r="14" spans="1:6">
      <c r="A14" s="4" t="s">
        <v>511</v>
      </c>
      <c r="C14" s="5" t="n">
        <v>0</v>
      </c>
      <c r="D14" s="5" t="n">
        <v>1000000</v>
      </c>
    </row>
    <row r="15" spans="1:6">
      <c r="A15" s="4" t="s">
        <v>513</v>
      </c>
      <c r="B15" s="7" t="n">
        <v>500000</v>
      </c>
    </row>
    <row r="16" spans="1:6">
      <c r="A16" s="4" t="s">
        <v>514</v>
      </c>
      <c r="B16" s="4" t="s">
        <v>515</v>
      </c>
    </row>
    <row r="17" spans="1:6">
      <c r="A17" s="4" t="s">
        <v>516</v>
      </c>
      <c r="B17" s="4" t="s">
        <v>517</v>
      </c>
    </row>
    <row r="18" spans="1:6">
      <c r="A18" s="4" t="s">
        <v>518</v>
      </c>
      <c r="C18" s="5" t="n">
        <v>100000</v>
      </c>
      <c r="D18" s="7" t="n">
        <v>200000</v>
      </c>
    </row>
    <row r="19" spans="1:6">
      <c r="A19" s="4" t="s">
        <v>519</v>
      </c>
    </row>
    <row r="20" spans="1:6">
      <c r="A20" s="3" t="s">
        <v>506</v>
      </c>
    </row>
    <row r="21" spans="1:6">
      <c r="A21" s="4" t="s">
        <v>520</v>
      </c>
      <c r="C21" s="7" t="n">
        <v>3400000</v>
      </c>
      <c r="F21" s="7" t="n">
        <v>1900000</v>
      </c>
    </row>
    <row r="22" spans="1:6">
      <c r="A22" s="4" t="s">
        <v>263</v>
      </c>
    </row>
    <row r="23" spans="1:6">
      <c r="A23" s="3" t="s">
        <v>506</v>
      </c>
    </row>
    <row r="24" spans="1:6">
      <c r="A24" s="4" t="s">
        <v>264</v>
      </c>
      <c r="E24" s="5" t="n">
        <v>600000</v>
      </c>
    </row>
    <row r="25" spans="1:6">
      <c r="A25" s="4" t="s">
        <v>290</v>
      </c>
    </row>
    <row r="26" spans="1:6">
      <c r="A26" s="3" t="s">
        <v>506</v>
      </c>
    </row>
    <row r="27" spans="1:6">
      <c r="A27" s="4" t="s">
        <v>292</v>
      </c>
      <c r="C27" s="5" t="n">
        <v>1</v>
      </c>
    </row>
    <row r="28" spans="1:6">
      <c r="A28" s="4" t="s">
        <v>293</v>
      </c>
      <c r="C28" s="7" t="n">
        <v>13100000</v>
      </c>
    </row>
    <row r="29" spans="1:6">
      <c r="A29" s="4" t="s">
        <v>294</v>
      </c>
      <c r="C29" s="7" t="n">
        <v>100000</v>
      </c>
    </row>
    <row r="30" spans="1:6">
      <c r="A30" s="4" t="s">
        <v>295</v>
      </c>
      <c r="C30" s="5" t="n">
        <v>1</v>
      </c>
    </row>
    <row r="31" spans="1:6">
      <c r="A31" s="4" t="s">
        <v>296</v>
      </c>
      <c r="C31" s="4" t="s">
        <v>297</v>
      </c>
    </row>
    <row r="32" spans="1:6">
      <c r="A32" s="4" t="s">
        <v>271</v>
      </c>
    </row>
    <row r="33" spans="1:6">
      <c r="A33" s="3" t="s">
        <v>506</v>
      </c>
    </row>
    <row r="34" spans="1:6">
      <c r="A34" s="4" t="s">
        <v>246</v>
      </c>
      <c r="E34" s="5" t="n">
        <v>2352941</v>
      </c>
    </row>
    <row r="35" spans="1:6">
      <c r="A35" s="4" t="s">
        <v>273</v>
      </c>
    </row>
    <row r="36" spans="1:6">
      <c r="A36" s="3" t="s">
        <v>506</v>
      </c>
    </row>
    <row r="37" spans="1:6">
      <c r="A37" s="4" t="s">
        <v>274</v>
      </c>
      <c r="E37" s="8" t="n">
        <v>3.4</v>
      </c>
    </row>
    <row r="38" spans="1:6">
      <c r="A38" s="4" t="s">
        <v>275</v>
      </c>
      <c r="E38" s="7" t="n">
        <v>8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73</v>
      </c>
    </row>
    <row r="3" spans="1:3">
      <c r="A3" s="3" t="s">
        <v>522</v>
      </c>
    </row>
    <row r="4" spans="1:3">
      <c r="A4" s="4" t="s">
        <v>95</v>
      </c>
      <c r="B4" s="7" t="n">
        <v>0</v>
      </c>
      <c r="C4" s="7" t="n">
        <v>497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73</v>
      </c>
    </row>
    <row r="3" spans="1:3">
      <c r="A3" s="3" t="s">
        <v>524</v>
      </c>
    </row>
    <row r="4" spans="1:3">
      <c r="A4" s="4" t="s">
        <v>385</v>
      </c>
      <c r="B4" s="10" t="n">
        <v>0.7</v>
      </c>
      <c r="C4" s="10" t="n">
        <v>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3</v>
      </c>
    </row>
    <row r="3" spans="1:3">
      <c r="A3" s="3" t="s">
        <v>524</v>
      </c>
    </row>
    <row r="4" spans="1:3">
      <c r="A4" s="4" t="s">
        <v>526</v>
      </c>
      <c r="B4" s="7" t="n">
        <v>835</v>
      </c>
      <c r="C4" s="7" t="n">
        <v>4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27</v>
      </c>
      <c r="B1" s="2" t="s">
        <v>241</v>
      </c>
      <c r="C1" s="2" t="s">
        <v>303</v>
      </c>
      <c r="D1" s="2" t="s">
        <v>305</v>
      </c>
    </row>
    <row r="2" spans="1:4">
      <c r="A2" s="4" t="s">
        <v>492</v>
      </c>
    </row>
    <row r="3" spans="1:4">
      <c r="A3" s="3" t="s">
        <v>528</v>
      </c>
    </row>
    <row r="4" spans="1:4">
      <c r="A4" s="4" t="s">
        <v>259</v>
      </c>
      <c r="C4" s="10" t="n">
        <v>4.2</v>
      </c>
      <c r="D4" s="7" t="n">
        <v>25</v>
      </c>
    </row>
    <row r="5" spans="1:4">
      <c r="A5" s="4" t="s">
        <v>260</v>
      </c>
      <c r="D5" s="10" t="n">
        <v>15.6</v>
      </c>
    </row>
    <row r="6" spans="1:4">
      <c r="A6" s="4" t="s">
        <v>261</v>
      </c>
      <c r="D6" s="4" t="s">
        <v>262</v>
      </c>
    </row>
    <row r="7" spans="1:4">
      <c r="A7" s="4" t="s">
        <v>248</v>
      </c>
    </row>
    <row r="8" spans="1:4">
      <c r="A8" s="3" t="s">
        <v>528</v>
      </c>
    </row>
    <row r="9" spans="1:4">
      <c r="A9" s="4" t="s">
        <v>249</v>
      </c>
      <c r="B9" s="10" t="n">
        <v>32.3</v>
      </c>
    </row>
    <row r="10" spans="1:4">
      <c r="A10" s="4" t="s">
        <v>396</v>
      </c>
      <c r="B10" s="4" t="s">
        <v>397</v>
      </c>
    </row>
    <row r="11" spans="1:4">
      <c r="A11" s="4" t="s">
        <v>529</v>
      </c>
    </row>
    <row r="12" spans="1:4">
      <c r="A12" s="3" t="s">
        <v>528</v>
      </c>
    </row>
    <row r="13" spans="1:4">
      <c r="A13" s="4" t="s">
        <v>251</v>
      </c>
      <c r="B13" s="5" t="n">
        <v>64</v>
      </c>
    </row>
    <row r="14" spans="1:4">
      <c r="A14" s="4" t="s">
        <v>249</v>
      </c>
      <c r="B14" s="10" t="n">
        <v>19.4</v>
      </c>
    </row>
    <row r="15" spans="1:4">
      <c r="A15" s="4" t="s">
        <v>252</v>
      </c>
      <c r="B15" s="11" t="n">
        <v>17.4</v>
      </c>
    </row>
    <row r="16" spans="1:4">
      <c r="A16" s="4" t="s">
        <v>255</v>
      </c>
      <c r="B16" s="5" t="n">
        <v>50</v>
      </c>
    </row>
    <row r="17" spans="1:4">
      <c r="A17" s="4" t="s">
        <v>256</v>
      </c>
      <c r="B17" s="5" t="n">
        <v>5</v>
      </c>
    </row>
    <row r="18" spans="1:4">
      <c r="A18" s="4" t="s">
        <v>530</v>
      </c>
    </row>
    <row r="19" spans="1:4">
      <c r="A19" s="3" t="s">
        <v>528</v>
      </c>
    </row>
    <row r="20" spans="1:4">
      <c r="A20" s="4" t="s">
        <v>249</v>
      </c>
      <c r="B20" s="7" t="n">
        <v>10</v>
      </c>
    </row>
    <row r="21" spans="1:4">
      <c r="A21" s="4" t="s">
        <v>365</v>
      </c>
    </row>
    <row r="22" spans="1:4">
      <c r="A22" s="3" t="s">
        <v>528</v>
      </c>
    </row>
    <row r="23" spans="1:4">
      <c r="A23" s="4" t="s">
        <v>359</v>
      </c>
      <c r="B23" s="4" t="s">
        <v>3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25"/>
    <col customWidth="1" max="6" min="6" width="29"/>
    <col customWidth="1" max="7" min="7" width="62"/>
    <col customWidth="1" max="8" min="8" width="33"/>
  </cols>
  <sheetData>
    <row r="1" spans="1:8">
      <c r="A1" s="1" t="s">
        <v>106</v>
      </c>
      <c r="B1" s="2" t="s">
        <v>107</v>
      </c>
      <c r="C1" s="2" t="s">
        <v>108</v>
      </c>
      <c r="D1" s="2" t="s">
        <v>109</v>
      </c>
      <c r="E1" s="2" t="s">
        <v>110</v>
      </c>
      <c r="F1" s="2" t="s">
        <v>111</v>
      </c>
      <c r="G1" s="2" t="s">
        <v>112</v>
      </c>
      <c r="H1" s="2" t="s">
        <v>113</v>
      </c>
    </row>
    <row r="2" spans="1:8">
      <c r="A2" s="4" t="s">
        <v>114</v>
      </c>
      <c r="B2" s="7" t="n">
        <v>35811</v>
      </c>
      <c r="C2" s="7" t="n">
        <v>181</v>
      </c>
      <c r="D2" s="7" t="n">
        <v>-6286</v>
      </c>
      <c r="E2" s="7" t="n">
        <v>714889</v>
      </c>
      <c r="F2" s="7" t="n">
        <v>-679535</v>
      </c>
      <c r="G2" s="7" t="n">
        <v>29249</v>
      </c>
      <c r="H2" s="7" t="n">
        <v>6562</v>
      </c>
    </row>
    <row r="3" spans="1:8">
      <c r="A3" s="4" t="s">
        <v>115</v>
      </c>
      <c r="C3" s="5" t="n">
        <v>18079522</v>
      </c>
      <c r="D3" s="5" t="n">
        <v>1826096</v>
      </c>
    </row>
    <row r="4" spans="1:8">
      <c r="A4" s="3" t="s">
        <v>116</v>
      </c>
    </row>
    <row r="5" spans="1:8">
      <c r="A5" s="4" t="s">
        <v>117</v>
      </c>
      <c r="B5" s="5" t="n">
        <v>-3794</v>
      </c>
      <c r="F5" s="5" t="n">
        <v>-3704</v>
      </c>
      <c r="G5" s="5" t="n">
        <v>-3704</v>
      </c>
      <c r="H5" s="5" t="n">
        <v>-90</v>
      </c>
    </row>
    <row r="6" spans="1:8">
      <c r="A6" s="4" t="s">
        <v>118</v>
      </c>
      <c r="B6" s="5" t="n">
        <v>3434</v>
      </c>
      <c r="E6" s="5" t="n">
        <v>-51</v>
      </c>
      <c r="G6" s="5" t="n">
        <v>-51</v>
      </c>
      <c r="H6" s="5" t="n">
        <v>3485</v>
      </c>
    </row>
    <row r="7" spans="1:8">
      <c r="A7" s="4" t="s">
        <v>119</v>
      </c>
      <c r="B7" s="5" t="n">
        <v>-20</v>
      </c>
      <c r="H7" s="5" t="n">
        <v>-20</v>
      </c>
    </row>
    <row r="8" spans="1:8">
      <c r="A8" s="4" t="s">
        <v>120</v>
      </c>
      <c r="B8" s="5" t="n">
        <v>688</v>
      </c>
      <c r="E8" s="5" t="n">
        <v>688</v>
      </c>
      <c r="G8" s="5" t="n">
        <v>688</v>
      </c>
    </row>
    <row r="9" spans="1:8">
      <c r="A9" s="4" t="s">
        <v>121</v>
      </c>
      <c r="B9" s="5" t="n">
        <v>-592</v>
      </c>
      <c r="E9" s="5" t="n">
        <v>-592</v>
      </c>
      <c r="G9" s="5" t="n">
        <v>-592</v>
      </c>
    </row>
    <row r="10" spans="1:8">
      <c r="A10" s="4" t="s">
        <v>99</v>
      </c>
      <c r="B10" s="5" t="n">
        <v>-817</v>
      </c>
      <c r="E10" s="5" t="n">
        <v>-817</v>
      </c>
      <c r="G10" s="5" t="n">
        <v>-817</v>
      </c>
    </row>
    <row r="11" spans="1:8">
      <c r="A11" s="4" t="s">
        <v>122</v>
      </c>
      <c r="B11" s="5" t="n">
        <v>100</v>
      </c>
      <c r="C11" s="7" t="n">
        <v>4</v>
      </c>
      <c r="E11" s="5" t="n">
        <v>96</v>
      </c>
      <c r="G11" s="5" t="n">
        <v>100</v>
      </c>
    </row>
    <row r="12" spans="1:8">
      <c r="A12" s="4" t="s">
        <v>123</v>
      </c>
      <c r="C12" s="5" t="n">
        <v>438161</v>
      </c>
    </row>
    <row r="13" spans="1:8">
      <c r="A13" s="4" t="s">
        <v>124</v>
      </c>
      <c r="B13" s="7" t="n">
        <v>34810</v>
      </c>
      <c r="C13" s="7" t="n">
        <v>185</v>
      </c>
      <c r="D13" s="7" t="n">
        <v>-6286</v>
      </c>
      <c r="E13" s="7" t="n">
        <v>714213</v>
      </c>
      <c r="F13" s="7" t="n">
        <v>-683239</v>
      </c>
      <c r="G13" s="7" t="n">
        <v>24873</v>
      </c>
      <c r="H13" s="7" t="n">
        <v>9937</v>
      </c>
    </row>
    <row r="14" spans="1:8">
      <c r="A14" s="4" t="s">
        <v>125</v>
      </c>
      <c r="C14" s="5" t="n">
        <v>18517683</v>
      </c>
      <c r="D14" s="5" t="n">
        <v>18260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3</v>
      </c>
    </row>
    <row r="3" spans="1:3">
      <c r="A3" s="3" t="s">
        <v>127</v>
      </c>
    </row>
    <row r="4" spans="1:3">
      <c r="A4" s="4" t="s">
        <v>117</v>
      </c>
      <c r="B4" s="7" t="n">
        <v>-3794000</v>
      </c>
      <c r="C4" s="7" t="n">
        <v>2003000</v>
      </c>
    </row>
    <row r="5" spans="1:3">
      <c r="A5" s="3" t="s">
        <v>128</v>
      </c>
    </row>
    <row r="6" spans="1:3">
      <c r="A6" s="4" t="s">
        <v>129</v>
      </c>
      <c r="B6" s="5" t="n">
        <v>-20000</v>
      </c>
      <c r="C6" s="5" t="n">
        <v>0</v>
      </c>
    </row>
    <row r="7" spans="1:3">
      <c r="A7" s="4" t="s">
        <v>90</v>
      </c>
      <c r="B7" s="5" t="n">
        <v>0</v>
      </c>
      <c r="C7" s="5" t="n">
        <v>119000</v>
      </c>
    </row>
    <row r="8" spans="1:3">
      <c r="A8" s="4" t="s">
        <v>130</v>
      </c>
      <c r="B8" s="5" t="n">
        <v>100000</v>
      </c>
      <c r="C8" s="5" t="n">
        <v>152000</v>
      </c>
    </row>
    <row r="9" spans="1:3">
      <c r="A9" s="4" t="s">
        <v>131</v>
      </c>
      <c r="B9" s="5" t="n">
        <v>0</v>
      </c>
      <c r="C9" s="5" t="n">
        <v>116000</v>
      </c>
    </row>
    <row r="10" spans="1:3">
      <c r="A10" s="4" t="s">
        <v>132</v>
      </c>
      <c r="B10" s="5" t="n">
        <v>-253000</v>
      </c>
      <c r="C10" s="5" t="n">
        <v>-6840000</v>
      </c>
    </row>
    <row r="11" spans="1:3">
      <c r="A11" s="4" t="s">
        <v>133</v>
      </c>
      <c r="B11" s="5" t="n">
        <v>41000</v>
      </c>
      <c r="C11" s="5" t="n">
        <v>447000</v>
      </c>
    </row>
    <row r="12" spans="1:3">
      <c r="A12" s="4" t="s">
        <v>85</v>
      </c>
      <c r="B12" s="5" t="n">
        <v>341000</v>
      </c>
      <c r="C12" s="5" t="n">
        <v>322000</v>
      </c>
    </row>
    <row r="13" spans="1:3">
      <c r="A13" s="4" t="s">
        <v>134</v>
      </c>
      <c r="B13" s="5" t="n">
        <v>-129000</v>
      </c>
      <c r="C13" s="5" t="n">
        <v>0</v>
      </c>
    </row>
    <row r="14" spans="1:3">
      <c r="A14" s="4" t="s">
        <v>135</v>
      </c>
      <c r="B14" s="5" t="n">
        <v>224000</v>
      </c>
      <c r="C14" s="5" t="n">
        <v>194000</v>
      </c>
    </row>
    <row r="15" spans="1:3">
      <c r="A15" s="4" t="s">
        <v>136</v>
      </c>
      <c r="B15" s="5" t="n">
        <v>258000</v>
      </c>
      <c r="C15" s="5" t="n">
        <v>0</v>
      </c>
    </row>
    <row r="16" spans="1:3">
      <c r="A16" s="3" t="s">
        <v>137</v>
      </c>
    </row>
    <row r="17" spans="1:3">
      <c r="A17" s="4" t="s">
        <v>138</v>
      </c>
      <c r="B17" s="5" t="n">
        <v>-1000</v>
      </c>
      <c r="C17" s="5" t="n">
        <v>-7000</v>
      </c>
    </row>
    <row r="18" spans="1:3">
      <c r="A18" s="4" t="s">
        <v>33</v>
      </c>
      <c r="B18" s="5" t="n">
        <v>-28000</v>
      </c>
      <c r="C18" s="5" t="n">
        <v>-600000</v>
      </c>
    </row>
    <row r="19" spans="1:3">
      <c r="A19" s="4" t="s">
        <v>34</v>
      </c>
      <c r="B19" s="5" t="n">
        <v>-96000</v>
      </c>
      <c r="C19" s="5" t="n">
        <v>-154000</v>
      </c>
    </row>
    <row r="20" spans="1:3">
      <c r="A20" s="4" t="s">
        <v>39</v>
      </c>
      <c r="B20" s="5" t="n">
        <v>68000</v>
      </c>
      <c r="C20" s="5" t="n">
        <v>-161000</v>
      </c>
    </row>
    <row r="21" spans="1:3">
      <c r="A21" s="4" t="s">
        <v>38</v>
      </c>
      <c r="B21" s="5" t="n">
        <v>-2307000</v>
      </c>
      <c r="C21" s="5" t="n">
        <v>-699000</v>
      </c>
    </row>
    <row r="22" spans="1:3">
      <c r="A22" s="4" t="s">
        <v>42</v>
      </c>
      <c r="B22" s="5" t="n">
        <v>59000</v>
      </c>
      <c r="C22" s="5" t="n">
        <v>4594000</v>
      </c>
    </row>
    <row r="23" spans="1:3">
      <c r="A23" s="4" t="s">
        <v>41</v>
      </c>
      <c r="B23" s="5" t="n">
        <v>115000</v>
      </c>
      <c r="C23" s="5" t="n">
        <v>-428000</v>
      </c>
    </row>
    <row r="24" spans="1:3">
      <c r="A24" s="4" t="s">
        <v>139</v>
      </c>
      <c r="B24" s="5" t="n">
        <v>-1628000</v>
      </c>
      <c r="C24" s="5" t="n">
        <v>-2945000</v>
      </c>
    </row>
    <row r="25" spans="1:3">
      <c r="A25" s="4" t="s">
        <v>140</v>
      </c>
      <c r="B25" s="5" t="n">
        <v>-5422000</v>
      </c>
      <c r="C25" s="5" t="n">
        <v>-942000</v>
      </c>
    </row>
    <row r="26" spans="1:3">
      <c r="A26" s="3" t="s">
        <v>141</v>
      </c>
    </row>
    <row r="27" spans="1:3">
      <c r="A27" s="4" t="s">
        <v>142</v>
      </c>
      <c r="B27" s="5" t="n">
        <v>342000</v>
      </c>
      <c r="C27" s="5" t="n">
        <v>91648000</v>
      </c>
    </row>
    <row r="28" spans="1:3">
      <c r="A28" s="4" t="s">
        <v>143</v>
      </c>
      <c r="B28" s="5" t="n">
        <v>-16000</v>
      </c>
      <c r="C28" s="5" t="n">
        <v>-4000</v>
      </c>
    </row>
    <row r="29" spans="1:3">
      <c r="A29" s="4" t="s">
        <v>144</v>
      </c>
      <c r="B29" s="5" t="n">
        <v>70000</v>
      </c>
      <c r="C29" s="5" t="n">
        <v>0</v>
      </c>
    </row>
    <row r="30" spans="1:3">
      <c r="A30" s="4" t="s">
        <v>145</v>
      </c>
      <c r="B30" s="5" t="n">
        <v>0</v>
      </c>
      <c r="C30" s="5" t="n">
        <v>-839000</v>
      </c>
    </row>
    <row r="31" spans="1:3">
      <c r="A31" s="4" t="s">
        <v>146</v>
      </c>
      <c r="B31" s="5" t="n">
        <v>-1147000</v>
      </c>
      <c r="C31" s="5" t="n">
        <v>-856000</v>
      </c>
    </row>
    <row r="32" spans="1:3">
      <c r="A32" s="4" t="s">
        <v>147</v>
      </c>
      <c r="B32" s="5" t="n">
        <v>-751000</v>
      </c>
      <c r="C32" s="5" t="n">
        <v>89949000</v>
      </c>
    </row>
    <row r="33" spans="1:3">
      <c r="A33" s="3" t="s">
        <v>148</v>
      </c>
    </row>
    <row r="34" spans="1:3">
      <c r="A34" s="4" t="s">
        <v>149</v>
      </c>
      <c r="B34" s="5" t="n">
        <v>8000000</v>
      </c>
      <c r="C34" s="5" t="n">
        <v>0</v>
      </c>
    </row>
    <row r="35" spans="1:3">
      <c r="A35" s="4" t="s">
        <v>150</v>
      </c>
      <c r="B35" s="5" t="n">
        <v>-125000</v>
      </c>
      <c r="C35" s="5" t="n">
        <v>0</v>
      </c>
    </row>
    <row r="36" spans="1:3">
      <c r="A36" s="4" t="s">
        <v>151</v>
      </c>
      <c r="B36" s="5" t="n">
        <v>-548000</v>
      </c>
      <c r="C36" s="5" t="n">
        <v>0</v>
      </c>
    </row>
    <row r="37" spans="1:3">
      <c r="A37" s="4" t="s">
        <v>152</v>
      </c>
      <c r="B37" s="5" t="n">
        <v>0</v>
      </c>
      <c r="C37" s="5" t="n">
        <v>-100000</v>
      </c>
    </row>
    <row r="38" spans="1:3">
      <c r="A38" s="4" t="s">
        <v>153</v>
      </c>
      <c r="B38" s="5" t="n">
        <v>0</v>
      </c>
      <c r="C38" s="5" t="n">
        <v>-50000000</v>
      </c>
    </row>
    <row r="39" spans="1:3">
      <c r="A39" s="4" t="s">
        <v>154</v>
      </c>
      <c r="B39" s="5" t="n">
        <v>0</v>
      </c>
      <c r="C39" s="5" t="n">
        <v>-2000</v>
      </c>
    </row>
    <row r="40" spans="1:3">
      <c r="A40" s="4" t="s">
        <v>155</v>
      </c>
      <c r="B40" s="5" t="n">
        <v>-539000</v>
      </c>
      <c r="C40" s="5" t="n">
        <v>-539000</v>
      </c>
    </row>
    <row r="41" spans="1:3">
      <c r="A41" s="4" t="s">
        <v>156</v>
      </c>
      <c r="B41" s="5" t="n">
        <v>0</v>
      </c>
      <c r="C41" s="5" t="n">
        <v>-338000</v>
      </c>
    </row>
    <row r="42" spans="1:3">
      <c r="A42" s="4" t="s">
        <v>157</v>
      </c>
      <c r="B42" s="5" t="n">
        <v>3434000</v>
      </c>
      <c r="C42" s="5" t="n">
        <v>-8000</v>
      </c>
    </row>
    <row r="43" spans="1:3">
      <c r="A43" s="4" t="s">
        <v>158</v>
      </c>
      <c r="B43" s="5" t="n">
        <v>10222000</v>
      </c>
      <c r="C43" s="5" t="n">
        <v>-50987000</v>
      </c>
    </row>
    <row r="44" spans="1:3">
      <c r="A44" s="4" t="s">
        <v>159</v>
      </c>
      <c r="B44" s="5" t="n">
        <v>4049000</v>
      </c>
      <c r="C44" s="5" t="n">
        <v>38020000</v>
      </c>
    </row>
    <row r="45" spans="1:3">
      <c r="A45" s="4" t="s">
        <v>160</v>
      </c>
      <c r="B45" s="5" t="n">
        <v>11932000</v>
      </c>
      <c r="C45" s="5" t="n">
        <v>13689000</v>
      </c>
    </row>
    <row r="46" spans="1:3">
      <c r="A46" s="4" t="s">
        <v>161</v>
      </c>
      <c r="B46" s="5" t="n">
        <v>15981000</v>
      </c>
      <c r="C46" s="5" t="n">
        <v>51709000</v>
      </c>
    </row>
    <row r="47" spans="1:3">
      <c r="A47" s="4" t="s">
        <v>162</v>
      </c>
      <c r="B47" s="5" t="n">
        <v>0</v>
      </c>
      <c r="C47" s="5" t="n">
        <v>87000</v>
      </c>
    </row>
    <row r="48" spans="1:3">
      <c r="A48" s="4" t="s">
        <v>163</v>
      </c>
      <c r="B48" s="5" t="n">
        <v>15981000</v>
      </c>
      <c r="C48" s="5" t="n">
        <v>51622000</v>
      </c>
    </row>
    <row r="49" spans="1:3">
      <c r="A49" s="3" t="s">
        <v>164</v>
      </c>
    </row>
    <row r="50" spans="1:3">
      <c r="A50" s="4" t="s">
        <v>165</v>
      </c>
      <c r="B50" s="5" t="n">
        <v>104000</v>
      </c>
      <c r="C50" s="5" t="n">
        <v>1284000</v>
      </c>
    </row>
    <row r="51" spans="1:3">
      <c r="A51" s="4" t="s">
        <v>166</v>
      </c>
      <c r="B51" s="5" t="n">
        <v>5000</v>
      </c>
      <c r="C51" s="5" t="n">
        <v>5000</v>
      </c>
    </row>
    <row r="52" spans="1:3">
      <c r="A52" s="3" t="s">
        <v>167</v>
      </c>
    </row>
    <row r="53" spans="1:3">
      <c r="A53" s="4" t="s">
        <v>168</v>
      </c>
      <c r="B53" s="5" t="n">
        <v>835000</v>
      </c>
      <c r="C53" s="5" t="n">
        <v>481000</v>
      </c>
    </row>
    <row r="54" spans="1:3">
      <c r="A54" s="4" t="s">
        <v>169</v>
      </c>
      <c r="B54" s="7" t="n">
        <v>0</v>
      </c>
      <c r="C54" s="7" t="n">
        <v>413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58:18Z</dcterms:created>
  <dcterms:modified xmlns:dcterms="http://purl.org/dc/terms/" xmlns:xsi="http://www.w3.org/2001/XMLSchema-instance" xsi:type="dcterms:W3CDTF">2018-05-15T16:58:18Z</dcterms:modified>
</cp:coreProperties>
</file>